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hort-Term Deposit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Acquisition of Subsidiary" sheetId="13" state="visible" r:id="rId13"/>
    <sheet xmlns:r="http://schemas.openxmlformats.org/officeDocument/2006/relationships" name="Intangile Assets, Net" sheetId="14" state="visible" r:id="rId14"/>
    <sheet xmlns:r="http://schemas.openxmlformats.org/officeDocument/2006/relationships" name="Leases" sheetId="15" state="visible" r:id="rId15"/>
    <sheet xmlns:r="http://schemas.openxmlformats.org/officeDocument/2006/relationships" name="Other Account Payables" sheetId="16" state="visible" r:id="rId16"/>
    <sheet xmlns:r="http://schemas.openxmlformats.org/officeDocument/2006/relationships" name="Balances and Transaction with R" sheetId="17" state="visible" r:id="rId17"/>
    <sheet xmlns:r="http://schemas.openxmlformats.org/officeDocument/2006/relationships" name="Commitments and Contingent Liab"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Research and Development Expens" sheetId="21" state="visible" r:id="rId21"/>
    <sheet xmlns:r="http://schemas.openxmlformats.org/officeDocument/2006/relationships" name="General and Administrative Expe" sheetId="22" state="visible" r:id="rId22"/>
    <sheet xmlns:r="http://schemas.openxmlformats.org/officeDocument/2006/relationships" name="Finance Income (Expenses), Net" sheetId="23" state="visible" r:id="rId23"/>
    <sheet xmlns:r="http://schemas.openxmlformats.org/officeDocument/2006/relationships" name="Income Taxes" sheetId="24" state="visible" r:id="rId24"/>
    <sheet xmlns:r="http://schemas.openxmlformats.org/officeDocument/2006/relationships" name="Basic Loss per Share"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Other Account Payables (Tables)" sheetId="32" state="visible" r:id="rId32"/>
    <sheet xmlns:r="http://schemas.openxmlformats.org/officeDocument/2006/relationships" name="Balances and Transaction with_2"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Research and Development Expe_2" sheetId="36" state="visible" r:id="rId36"/>
    <sheet xmlns:r="http://schemas.openxmlformats.org/officeDocument/2006/relationships" name="General and Administrative Ex_2" sheetId="37" state="visible" r:id="rId37"/>
    <sheet xmlns:r="http://schemas.openxmlformats.org/officeDocument/2006/relationships" name="Finance Income (Expenses), Net " sheetId="38" state="visible" r:id="rId38"/>
    <sheet xmlns:r="http://schemas.openxmlformats.org/officeDocument/2006/relationships" name="Income Taxes (Tables)" sheetId="39" state="visible" r:id="rId39"/>
    <sheet xmlns:r="http://schemas.openxmlformats.org/officeDocument/2006/relationships" name="Basic Loss per Share (Tables)" sheetId="40" state="visible" r:id="rId40"/>
    <sheet xmlns:r="http://schemas.openxmlformats.org/officeDocument/2006/relationships" name="General (Details)"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hort-Term Deposits (Details)" sheetId="45" state="visible" r:id="rId45"/>
    <sheet xmlns:r="http://schemas.openxmlformats.org/officeDocument/2006/relationships" name="Other Current Assets (Details) "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Acquisition of Subsidiary (Deta" sheetId="49" state="visible" r:id="rId49"/>
    <sheet xmlns:r="http://schemas.openxmlformats.org/officeDocument/2006/relationships" name="Intangile Assets, Net (Details)"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Other Account Payables (Details" sheetId="54" state="visible" r:id="rId54"/>
    <sheet xmlns:r="http://schemas.openxmlformats.org/officeDocument/2006/relationships" name="Balances and Transaction with_3" sheetId="55" state="visible" r:id="rId55"/>
    <sheet xmlns:r="http://schemas.openxmlformats.org/officeDocument/2006/relationships" name="Balances and Transaction with_4" sheetId="56" state="visible" r:id="rId56"/>
    <sheet xmlns:r="http://schemas.openxmlformats.org/officeDocument/2006/relationships" name="Commitments and Contingent Li_2" sheetId="57" state="visible" r:id="rId57"/>
    <sheet xmlns:r="http://schemas.openxmlformats.org/officeDocument/2006/relationships" name="Long-Term Debt (Details)" sheetId="58" state="visible" r:id="rId58"/>
    <sheet xmlns:r="http://schemas.openxmlformats.org/officeDocument/2006/relationships" name="Long-Term Debt (Details) - Sche" sheetId="59" state="visible" r:id="rId59"/>
    <sheet xmlns:r="http://schemas.openxmlformats.org/officeDocument/2006/relationships" name="Stockholders Equity (Details)" sheetId="60" state="visible" r:id="rId60"/>
    <sheet xmlns:r="http://schemas.openxmlformats.org/officeDocument/2006/relationships" name="Stockholders Equity (Details) -" sheetId="61" state="visible" r:id="rId61"/>
    <sheet xmlns:r="http://schemas.openxmlformats.org/officeDocument/2006/relationships" name="Stockholders Equity (Details)_2" sheetId="62" state="visible" r:id="rId62"/>
    <sheet xmlns:r="http://schemas.openxmlformats.org/officeDocument/2006/relationships" name="Stockholders Equity (Details)_3" sheetId="63" state="visible" r:id="rId63"/>
    <sheet xmlns:r="http://schemas.openxmlformats.org/officeDocument/2006/relationships" name="Stockholders Equity (Details)_4" sheetId="64" state="visible" r:id="rId64"/>
    <sheet xmlns:r="http://schemas.openxmlformats.org/officeDocument/2006/relationships" name="Stockholders Equity (Details)_5" sheetId="65" state="visible" r:id="rId65"/>
    <sheet xmlns:r="http://schemas.openxmlformats.org/officeDocument/2006/relationships" name="Research and Development Expe_3" sheetId="66" state="visible" r:id="rId66"/>
    <sheet xmlns:r="http://schemas.openxmlformats.org/officeDocument/2006/relationships" name="General and Administrative Ex_3" sheetId="67" state="visible" r:id="rId67"/>
    <sheet xmlns:r="http://schemas.openxmlformats.org/officeDocument/2006/relationships" name="Finance Income (Expenses), Ne_2"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Basic Loss per Share (Details)" sheetId="72" state="visible" r:id="rId72"/>
    <sheet xmlns:r="http://schemas.openxmlformats.org/officeDocument/2006/relationships" name="Basic Loss per Share (Details)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BIOMX
INC.</t>
        </is>
      </c>
    </row>
    <row r="5">
      <c r="A5" s="4" t="inlineStr">
        <is>
          <t>Trading Symbol</t>
        </is>
      </c>
      <c r="B5" s="4" t="inlineStr">
        <is>
          <t>PHGE</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9779249</v>
      </c>
    </row>
    <row r="9">
      <c r="A9" s="4" t="inlineStr">
        <is>
          <t>Entity Public Float</t>
        </is>
      </c>
      <c r="D9" s="6" t="n">
        <v>119922575</v>
      </c>
    </row>
    <row r="10">
      <c r="A10" s="4" t="inlineStr">
        <is>
          <t>Amendment Flag</t>
        </is>
      </c>
      <c r="B10" s="4" t="inlineStr">
        <is>
          <t>false</t>
        </is>
      </c>
    </row>
    <row r="11">
      <c r="A11" s="4" t="inlineStr">
        <is>
          <t>Entity Central Index Key</t>
        </is>
      </c>
      <c r="B11" s="4" t="inlineStr">
        <is>
          <t>000173917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tru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762</t>
        </is>
      </c>
    </row>
    <row r="27">
      <c r="A27" s="4" t="inlineStr">
        <is>
          <t>Entity Incorporation, State or Country Code</t>
        </is>
      </c>
      <c r="B27" s="4" t="inlineStr">
        <is>
          <t>DE</t>
        </is>
      </c>
    </row>
    <row r="28">
      <c r="A28" s="4" t="inlineStr">
        <is>
          <t>Entity Tax Identification Number</t>
        </is>
      </c>
      <c r="B28" s="4" t="inlineStr">
        <is>
          <t>82-3364020</t>
        </is>
      </c>
    </row>
    <row r="29">
      <c r="A29" s="4" t="inlineStr">
        <is>
          <t>Entity Address, Address Line One</t>
        </is>
      </c>
      <c r="B29" s="4" t="inlineStr">
        <is>
          <t>22 Einstein St</t>
        </is>
      </c>
    </row>
    <row r="30">
      <c r="A30" s="4" t="inlineStr">
        <is>
          <t>Entity Address, Address Line Two</t>
        </is>
      </c>
      <c r="B30" s="4" t="inlineStr">
        <is>
          <t>Floor 5</t>
        </is>
      </c>
    </row>
    <row r="31">
      <c r="A31" s="4" t="inlineStr">
        <is>
          <t>Entity Address, City or Town</t>
        </is>
      </c>
      <c r="B31" s="4" t="inlineStr">
        <is>
          <t>Ness Ziona</t>
        </is>
      </c>
    </row>
    <row r="32">
      <c r="A32" s="4" t="inlineStr">
        <is>
          <t>Entity Address, Country</t>
        </is>
      </c>
      <c r="B32" s="4" t="inlineStr">
        <is>
          <t>IL</t>
        </is>
      </c>
    </row>
    <row r="33">
      <c r="A33" s="4" t="inlineStr">
        <is>
          <t>Entity Address, Postal Zip Code</t>
        </is>
      </c>
      <c r="B33" s="4" t="inlineStr">
        <is>
          <t>7414003</t>
        </is>
      </c>
    </row>
    <row r="34">
      <c r="A34" s="4" t="inlineStr">
        <is>
          <t>City Area Code</t>
        </is>
      </c>
      <c r="B34" s="4" t="inlineStr">
        <is>
          <t>+972</t>
        </is>
      </c>
    </row>
    <row r="35">
      <c r="A35" s="4" t="inlineStr">
        <is>
          <t>Local Phone Number</t>
        </is>
      </c>
      <c r="B35" s="4" t="inlineStr">
        <is>
          <t>723942377</t>
        </is>
      </c>
    </row>
    <row r="36">
      <c r="A36" s="4" t="inlineStr">
        <is>
          <t>Title of 12(b) Security</t>
        </is>
      </c>
      <c r="B36" s="4" t="inlineStr">
        <is>
          <t>Common stock, $0.0001 par value</t>
        </is>
      </c>
    </row>
    <row r="37">
      <c r="A37" s="4" t="inlineStr">
        <is>
          <t>Security Exchange Name</t>
        </is>
      </c>
      <c r="B37" s="4" t="inlineStr">
        <is>
          <t>NYSE</t>
        </is>
      </c>
    </row>
    <row r="38">
      <c r="A38" s="4" t="inlineStr">
        <is>
          <t>Entity Interactive Data Current</t>
        </is>
      </c>
      <c r="B38" s="4" t="inlineStr">
        <is>
          <t>Yes</t>
        </is>
      </c>
    </row>
    <row r="39">
      <c r="A39" s="4" t="inlineStr">
        <is>
          <t>Auditor Firm ID</t>
        </is>
      </c>
      <c r="B39" s="4" t="inlineStr">
        <is>
          <t>1197</t>
        </is>
      </c>
    </row>
    <row r="40">
      <c r="A40" s="4" t="inlineStr">
        <is>
          <t>Auditor Name</t>
        </is>
      </c>
      <c r="B40" s="4" t="inlineStr">
        <is>
          <t>Brightman Almagor Zohar &amp; Co.</t>
        </is>
      </c>
    </row>
    <row r="41">
      <c r="A41" s="4" t="inlineStr">
        <is>
          <t>Auditor Location</t>
        </is>
      </c>
      <c r="B41" s="4" t="inlineStr">
        <is>
          <t>Tel 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posits</t>
        </is>
      </c>
      <c r="B1" s="2" t="inlineStr">
        <is>
          <t>12 Months Ended</t>
        </is>
      </c>
    </row>
    <row r="2">
      <c r="B2" s="2" t="inlineStr">
        <is>
          <t>Dec. 31, 2021</t>
        </is>
      </c>
    </row>
    <row r="3">
      <c r="A3" s="3" t="inlineStr">
        <is>
          <t>Debt Disclosure [Abstract]</t>
        </is>
      </c>
    </row>
    <row r="4">
      <c r="A4" s="4" t="inlineStr">
        <is>
          <t>SHORT-TERM DEPOSITS</t>
        </is>
      </c>
      <c r="B4" s="4" t="inlineStr">
        <is>
          <t>NOTE 3 SHORT-TERM DEPOSITS Short-term deposits represent time deposits placed with
banks with original maturities of greater than three months but less than one year. Interest earned is recorded as finance income, net
in the consolidated statements of operations during the years for which the Company held short-term deposits. As of December 31, 2021, the Company had no deposits. As
of December 31, 2020, the Company had deposits in USD at Leumi Bank (Israel) and BHI USA that bore fixed annual interest between 0.51%
and 1.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Dec. 31, 2021</t>
        </is>
      </c>
    </row>
    <row r="3">
      <c r="A3" s="3" t="inlineStr">
        <is>
          <t>Disclosure Text Block Supplement [Abstract]</t>
        </is>
      </c>
    </row>
    <row r="4">
      <c r="A4" s="4" t="inlineStr">
        <is>
          <t>OTHER CURRENT ASSETS</t>
        </is>
      </c>
      <c r="B4" s="4" t="inlineStr">
        <is>
          <t xml:space="preserve">NOTE 4 OTHER CURRENT ASSETS
As of December 31,
2021 2020
Government institutions 337 276
Prepaid insurance 2,149 2,055
Other prepaid expenses 99 29
Lease incentive - 1,075
Grants receivables 888 -
Other 70 141
3,543 3,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5 PROPERTY AND EQUIPMENT, NET Composition of assets, grouped by major classifications, is as follows:
As of December 31,
2021 2020
Computers and software 567 483
Laboratory equipment 3,752 2,357
Equipment and furniture 154 120
Leasehold improvements 2,987 587
Accumulated depreciation (1,766 ) (1,319 )
5,694 2,228 Substantially all the Company’s non-current assets are concentrated
in Israel. Depreciation expenses were $1,046, and $662 in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Subsidiary</t>
        </is>
      </c>
      <c r="B1" s="2" t="inlineStr">
        <is>
          <t>12 Months Ended</t>
        </is>
      </c>
    </row>
    <row r="2">
      <c r="B2" s="2" t="inlineStr">
        <is>
          <t>Dec. 31, 2021</t>
        </is>
      </c>
    </row>
    <row r="3">
      <c r="A3" s="3" t="inlineStr">
        <is>
          <t>Acquisition of Subsidiary [Abstract]</t>
        </is>
      </c>
    </row>
    <row r="4">
      <c r="A4" s="4" t="inlineStr">
        <is>
          <t>ACQUISITION OF SUBSIDIARY</t>
        </is>
      </c>
      <c r="B4" s="4" t="inlineStr">
        <is>
          <t>NOTE 6 ACQUISITION OF SUBSIDIARY In November 2017, BiomX Israel signed a share purchase
agreement with the shareholders of RondinX Ltd. In accordance with the share purchase agreement, BiomX Israel acquired 100% control and
ownership of RondinX Ltd. for consideration valued at $4,500. The consideration included the issuance of 250,023 Preferred A Shares,
the issuance of warrants to purchase an aggregate of 4,380 Series A-1 preferred shares, and additional contingent consideration.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shares of Common Stock upon the attainment of certain milestones,
as well as make future cash payments and/or issue additional shares of the most senior class of the Company’s shares of Common
Stock authorized or outstanding as of the time the payment is due, or a combination of both, up to $32,000 within ten years from the
closing of the agreement. The Company has the discretion of determining whether milestone payments will be made in cash or by issuance
of shares of Common Stock. The contingent consideration is accounted for at fair value
(level 3). There were no changes in the fair value hierarchy levelling during the years ended December 31, 2021 and December 31, 2020.
Refer to Note 2K. The consolidated financial statements as of December 31,
2021 and 2020 include a liability with respect to this agreement in the amount of $175 and $83, respectively, recorded as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le Assets, Net</t>
        </is>
      </c>
      <c r="B1" s="2" t="inlineStr">
        <is>
          <t>12 Months Ended</t>
        </is>
      </c>
    </row>
    <row r="2">
      <c r="B2" s="2" t="inlineStr">
        <is>
          <t>Dec. 31, 2021</t>
        </is>
      </c>
    </row>
    <row r="3">
      <c r="A3" s="3" t="inlineStr">
        <is>
          <t>Goodwill and Intangible Assets Disclosure [Abstract]</t>
        </is>
      </c>
    </row>
    <row r="4">
      <c r="A4" s="4" t="inlineStr">
        <is>
          <t>INTANGILE ASSETS, NET</t>
        </is>
      </c>
      <c r="B4" s="4" t="inlineStr">
        <is>
          <t>NOTE 7 INTANGILE ASSETS, NET Intangible assets acquired in the RondinX Ltd. acquisition
(see Note 6) were determined to be in-process research and development (“R&amp;D”). In accordance with ASC 350-30-35-17A,
R&amp;D assets acquired in a business combination are considered an indefinite-lived intangible asset until completion or abandonment
of the associated R&amp;D efforts. On January 1, 2020, the in-process R&amp;D efforts were completed. The Company had determined the
useful life of the R&amp;D assets for three years and began amortizing these assets accordingly. Amortization expenses recorded in the
consolidated statements of operations were $1,519 and $1,518 for the years ended December 31, 2021 and 2020, respectively. Based on management’s
analysis, there was no indicators for impairment for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8 LEASES In May 2017, BiomX Israel entered into a lease agreement
for office space in Ness Ziona, Israel. The agreement is for five years beginning on June 1, 2017 with an option to extend for an additional
five years. Monthly lease payments under the agreement are approximately $18. In September 2019, BiomX Israel entered into an additional
lease agreement for office space in Ness Ziona, Israel. The agreement is for five years beginning on September 8, 2019 with an option
to extend for an additional three years. The option was not accounted for as part of the lease, given its low probability of being exercised.
Monthly lease payments under the agreement are approximately $12. In September 2020, BiomX Israel entered into a third lease
agreement for office space in Ness Ziona, Israel for five years beginning on September 1, 2020, with an option to extend for an additional
period until November 30, 2030. This agreement supersedes the abovementioned May 2017 and September 2019 lease agreements and sets the
prior lease agreements’ end date to March 31, 2021. Monthly lease payments under the new lease agreement are approximately $50.
As part of the agreement, BiomX Israel was exempted from monthly payments under the new agreement until January 15, 2021. In addition,
the lessor reimbursed BiomX Israel for costs incurred for leasehold improvements by a pre-defined amount. BiomX Israel will pay back the
reimbursed amount with interest during the entire contract term. As a result, the Company recognized a lease incentive asset in an
amount of $1,030 that is deducted from the operating lease right-of-use asset. As a part of the agreement, BiomX Israel provided a bank
guarantee to the landlord in the amount of approximately $270, representing four monthly lease and related payments. On October 1, 2020, the Company entered into a lease agreement
for office space in Branford, Connecticut, U.S., for 25 months beginning on October 5, 2020. Monthly lease payments under the agreement
are approximately $4. As part of the agreement, the Company deposited $8 as a security, representing two monthly lease and related payments. Lease expenses recorded in the consolidated statements
of operations were $706 and $416 for the years ended December 31, 2021 and 2020, respectively. Supplemental cash flow information related to operating
leases was as follows:
Year ended Year ended
Cash payments for operating leases 895 416 As of December 31, 2021, the Company’s operating
leases had a weighted average remaining lease term of 8.9 years and a weighted average discount rate of 6%. The maturity analysis of
operating leases as of December 31, 2021 were as follows:
Operating
2022 832
2023 789
2024 789
2025 789
2026 789
2027 789
2028 789
2029 789
2030 722
Total operating lease payments 7,077
Less imputed interest ( 1,471 )
Total operating lease liability balance 5,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 Payables</t>
        </is>
      </c>
      <c r="B1" s="2" t="inlineStr">
        <is>
          <t>12 Months Ended</t>
        </is>
      </c>
    </row>
    <row r="2">
      <c r="B2" s="2" t="inlineStr">
        <is>
          <t>Dec. 31, 2021</t>
        </is>
      </c>
    </row>
    <row r="3">
      <c r="A3" s="3" t="inlineStr">
        <is>
          <t>Payables and Accruals [Abstract]</t>
        </is>
      </c>
    </row>
    <row r="4">
      <c r="A4" s="4" t="inlineStr">
        <is>
          <t>OTHER ACCOUNT PAYABLES</t>
        </is>
      </c>
      <c r="B4" s="4" t="inlineStr">
        <is>
          <t xml:space="preserve">NOTE 9 OTHER ACCOUNT PAYABLES
As of December 31,
2021 2020
Employees and related institutions 2,909 2,441
Accrued expenses 2,272 1,128
Government institutions 272 344
Deferred income - 65
5,453 3,9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lances and Transaction with Related Parties</t>
        </is>
      </c>
      <c r="B1" s="2" t="inlineStr">
        <is>
          <t>12 Months Ended</t>
        </is>
      </c>
    </row>
    <row r="2">
      <c r="B2" s="2" t="inlineStr">
        <is>
          <t>Dec. 31, 2021</t>
        </is>
      </c>
    </row>
    <row r="3">
      <c r="A3" s="3" t="inlineStr">
        <is>
          <t>Balances and Transaction with Related Parties [Abstract]</t>
        </is>
      </c>
    </row>
    <row r="4">
      <c r="A4" s="4" t="inlineStr">
        <is>
          <t>BALANCES AND TRANSACTION WITH RELATED PARTIES</t>
        </is>
      </c>
      <c r="B4" s="4" t="inlineStr">
        <is>
          <t>NOTE 10 BALANCES AND TRANSACTION WITH RELATED PARTIES
A. Balances with related parties
As of December 31,
2021 2020
Additional paid in capital (treasury stock) (See 1 below) (19 ) (19 )
B. Transactions with related parties 1. In October 2019, BiomX Israel entered into a loan agreement in the
amount of $19 with a shareholder who was subject to taxation in Israel in connection with the Recapitalization Transaction. The loan was
initially for a period of up to two years from the time of the grant, is non-recourse, and is secured by shares of Common Stock issued
to them with a value that equals three times the loan amount at the time of the grant. If the shareholder defaults on such loan, the Company
will have the right to forfeit or sell such number of shares with a value equal to the amount of the loan not timely repaid (plus interest
accrued thereon), based on their market price at the time of such forfeiture or sale. The number of shares of Common Stock in respect
of which the loan was granted was 5,700. The granting of the loan and the restrictions imposed on the related Common Stock until repayment
of the loan were accounted as an acquisition of treasury stock by the Company at an amount equal to the loan. 2. On October 31, 2018, BiomX Israel entered into a research collaboration agreement with Janssen Research &amp; Development, LLC (“Janssen”), an affiliate of shareholder Johnson &amp; Johnson Development Corporation, for a collaboration on biomarker discovery for inflammatory bowel disease (“IBD”). Under the agreement, BiomX Israel is eligible to receive fees totaling $167 in installments of $50 within 60 days of signing of the agreement, $17 upon completion of data processing, and two installments of $50 each, upon delivery of Signature Phase I of the Final Study Report (both terms defined within the agreement). This agreement ended in 2020, 30 days after the parties completed the research program and BiomX Israel provided Janssen with a final study report. As of December 31, 2019, consideration of $117 had been received. The remaining $50 consideration was received in January 2020.
3. Refer to Note 13A regarding a Securities Purchase Agreement
with institutional investors, all of the Company’s directors and certain executive officers.
4. Refer to Note 13B regarding stock options granted to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 [Abstract]</t>
        </is>
      </c>
    </row>
    <row r="4">
      <c r="A4" s="4" t="inlineStr">
        <is>
          <t>COMMITMENTS AND CONTINGENT LIABILITIES</t>
        </is>
      </c>
      <c r="B4" s="4" t="inlineStr">
        <is>
          <t>NOTE 11 - COMMITMENTS AND CONTINGENT LIABILITIES A. During 2015, 2016 and 2017, BiomX Israel submitted three requests to
the IIA for R&amp;D projects for the technological incubators program. The approved budget per year was NIS 2,700 (approximately $781)
per request. IIA funded 85% of the approved budget. As of December 31, 2021, BiomX Israel had received all funds with respect to these
programs. During 2019, the IIA approved two applications for a total
budget of NIS 15,015 (approximately $4,308). IIA funded 30% of the approved budget. As of December 31, 2021, BiomX Israel had received
all funds with respect to these programs. In April 2020, the IIA approved an application for a total
budget of NIS 15,562 (approximately $4,287). The IIA committed to fund 30% of the approved budget. The program was for the period beginning
January 2020 through December 2020. As of December 31, 2021, BiomX Israel had received all funds with respect to this program. In March 2021, the IIA approved two new applications for
a total budget of NIS 19,444 (approximately $5,874). The IIA committed to fund 30% of the approved budget. The program is for the period
beginning January 2021 through December 2021. As of December 31, 2021, BiomX Israel had received NIS 2,042 (approximately $625) from the
IIA with respect to these programs. In August 2021, the IIA approved an application for an aggregate
budget of NIS 5,737 (approximately $1,778). The IIA committed to fund 50% of the approved budget. The program is for the period beginning
July 2021 through June 2022. The program does not bear royalties. As of December 31, 2021, BiomX Israel had received NIS 1,004 (approximately
$313) from the IIA with respect to this program. Refer to note 19A for more information regarding received funds. Refer to note 19B for more information regarding approved
applications in 2022. According to the agreements with the IIA, BiomX Israel
will pay royalties of 3% to 3.5% of future sales up to an amount equal to the accumulated grant received including annual interest of
LIBOR linked to the doll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December 31, 2021; therefore, no liability was
recorded in these consolidated financial statements. IIA grants are recorded as a reduction of R&amp;D expenses, net. Total research and development income recorded in the consolidated
statements of operations was $3,741 and $518 for the years ended December 31, 2021 and 2020, respectively. Through December 31, 2021, total grants approved from the
IIA aggregated to approximately $7,175 (NIS 24,782). Through December 31, 2021, BiomX Israel had received an aggregate amount of $5,571
(NIS 19,100) in the form of grants from the IIA. Total grants subject to royalties’ payments aggregated to approximately $5,258.
As of December 31, 2021, BiomX Israel had a contingent obligation to the IIA in the amount of approximately $5,397 including annual interest
of LIBOR linked to the dollar. Even though the IIA did not determine an alternative benchmark
rate to the LIBOR, the Company does not expect the replacement to have a material impact on its financial statements. B. In
June 2015, BiomX Israel entered into a Research and License Agreement (the “2015 License Agreement”) as amended with Yeda
Research and Development Company Limited (“Yeda”), according to which Yeda undertakes to procure the performance of certain
research, including proof-of-concept studies testing in-vivo phage eradication against a model bacteria in germ-free mice, development
of an IBD model in animals under germ-free conditions and establishing an in-vivo method for measuring immune induction capability (Th1)
of bacteria, followed by testing several candidate IBD inducing bacterial strains during the research period, as defined in the 2015
License Agreement and subject to the terms and conditions specified in the 2015 License Agreement. BiomX Israel contributed an aggregate
of approximately $1,800 to the research budget agreed upon in the 2015 License Agreement. In addition, Yeda granted BiomX Israel an exclusive
worldwide license for the development, production and sale of the products, as defined and subject to the terms and conditions specified
in the 2015 License Agreement. In return, BiomX Israel is obligated to pay Yeda annual license fees of approximately $10 and royalties
on revenues as defined in the 2015 License Agreement. In addition, in the event of certain mergers and acquisitions by the Company, Yeda
will be entitled to an amount equivalent to 1% of the consideration received under such transaction (the “Exit Fee”), as
adjusted per the terms of the 2015 License Agreement. As the Company has not yet generated revenue from operations, no provision was
included in the consolidated financial statements as of December 31, 2021 and 2020 with respect to the 2015 License Agreement. In May 2017, BiomX Israel signed an additional agreement with Yeda (the “2017 License Agreement”), according to which Yeda provided a license to the Company. As consideration for the license, BiomX granted Yeda 591,382 warrants to purchase shares of Common Stock. Refer to Note 13 below for the terms of the warrants granted. In July 2019, the Company and Yeda amended the 2015 License Agreement and the 2017 License Agreement (the “Yeda Amendment”). Pursuant to the Yeda Amendment, following the closing of the Recapitalization Transaction, the provisions of the Yeda license agreements related to the Exit Fee were amended so that the Company is obligated to pay Yeda a one-time payment as described in the Yeda Amendment which will not exceed 1% of the consideration received in the event of any merger or acquisition involving the Company instead of the Exit Fee, with respect to each license agreement. The 2017 License Agreement was terminated in 2020. Refer to Note 13 below for the terms of the warrants granted and the resulting impact due to the termination. C. In April 2017, BiomX Israel signed an exclusive patent license agreement (the “2017 Patent License Agreement”) with the Massachusetts Institute of Technology (“MIT”) covering methods to synthetically engineer phage. According to the agreement, BiomX Israel received an exclusive, royalty-bearing license to certain patents held by MIT. In return, BiomX Israel paid an initial license fee of $25 during the year 2017 and is required to pay certain license maintenance fees of up to $250 in each subsequent year and following the commercial sale of licensed products. BiomX Israel is also required to make payments to MIT upon the satisfaction of development and commercialization milestones totaling up to $2,350 in aggregate, as well as royalty payments on future revenues. No liability is included in the consolidated financial statements as of December 31, 2021 with respect to this agreement. The consolidated financial statements as of December 31, 2020 include a liability with respect to this agreement in the amount of $240 recorded as other liabilities. In October 2020, the Company and MIT amended the 2017 Patent License Agreement. Pursuant to the MIT Amendment, BiomX Israel will continue to receive an exclusive, royalty-bearing license to certain patents held by MIT. In return, BiomX Israel is required to pay certain license maintenance fees of up to $250 in each subsequent year and following the commercial sale of licensed products. BiomX Israel is also required to make payments to MIT upon the satisfaction of development and commercialization milestones totaling up to $4,700 in aggregate, as well as royalty payments on future revenues. D. As successor in interest to RondinX Ltd., BiomX Israel is a party to a license agreement dated March 20, 2016 with Yeda, pursuant to which the Company has a worldwide exclusive license to Yeda’s know-how, information and patents related to the Company’s meta-genomics target discovery platform. As consideration for the license, the Company is obligated to pay annual license fees of $10, subject to the terms and conditions of the agreement. Either party has the option to terminate the agreement at any time by way of notice to the other party, as outlined in the agreement. In addition, the Company is obligated to pay a royalty in the low single digits based on revenue of products. The consolidated financial statements as of December 31, 2021 and 2020 include a liability with respect to this agreement in the amount of $175 and $83, respectively, recorded as other liabilities. Refer to Note 6 regarding a contingent consideration with respect to the RondinX Ltd. acquisition. E. In December 2017, BiomX Israel signed a patent license agreement with Keio University and JSR Corporation in Japan. According to the agreement, BiomX Israel received an exclusive patent license to certain patent rights related to the Company’s IBD program. In return, the Company will pay an annual license fee of between $15 and $25 subject to the terms and conditions specified in the agreement. Additionally, the Company is obligated to make additional payments based upon the achievement of clinical and regulatory milestones up to an aggregate of $32,100 and royalty payments based on future revenue. As the Company has not yet generated revenue from operations and the achievement of certain milestones is not probable, no provision was included in the consolidated financial statements as of December 31, 2021 and 2020 with respect to the agreement. In April 2019, BiomX Israel signed an additional patent
license agreement with Keio University and JSR Corporation in Japan. According to the agreement, BiomX Israel received an exclusive sublicense
by JSR to certain patent rights related to the Company’s Primary Sclerosing Cholangitis program. In return, the Company is required
(i) to pay a license issue fee of $20 and annual license fees ranging from $15 to $25 (ii) make additional payments based upon the achievement
of clinical and regulatory milestones up to an aggregate of $32,100 and (iii) make tiered royalty payments, in the low single digits
based on future revenue. The consolidated financial statements include liabilities with respect to this agreement in the amount of $40
and $378 as of December 31, 2021 and 2020, respectively, recorded as other liabilities. F. On September 1, 2020 (“Effective Date”), BiomX Israel entered into a research collaboration agreement with Boehringer Ingelheim International GmbH (“BI”) for a collaboration on biomarker discovery for IBD. Under the agreement, BiomX Israel was eligible to receive fees totaling $439 in installments of $50 within 60 days of the Effective Date, $100 upon receipt of the BI materials, $150 upon the completion of data processing and $139 upon delivery of the Final Report of observations and Results of the Project (as such terms are defined within the agreement). The Company granted BI an option to negotiate for an exclusive, worldwide, compensation-based license(s), with rights to sublicense, to use the metagenomic signature results under any patents covering such metagenomic signature results for the sole purpose of making, having made, offering for sale, selling, having sold, importing or otherwise commercializing diagnostic products, including companion diagnostics (the “Option”). The Option shall be exercisable any time until twelve months following delivery of the Final Report. BI agreed to pay to the Company fifty percent (50%) of all income that BI receives as a result of, and directly related to, the commercial exploitation of such companion diagnostic. During 2021, consideration of $150 was received. As of December 31, 2021, the total consideration of $439 had been received. The consideration is recorded as a reduction of R&amp;D expenses, net in the consolidated statements of operations.
G. Refer to Note 8 for information regarding the Company’s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12 - LONG-TERM DEBT On August 16, 2021, the Company entered
into a Loan and Security Agreement (the “Loan Agreement”) with Hercules Capital, Inc. (“Hercules”), with respect
to a venture debt facility. Under the Loan Agreement, Hercules provided the Company with access to a term loan with an aggregate principal
amount of up to $30,000 (the “Term Loan Facility”), available in three tranches, subject to certain terms and conditions.
The first tranche of $15,000 was advanced to the Company on the date the Loan Agreement was executed. Upon the occurrence of specified
milestones and continuing through December 31, 2022, a loan in the aggregate principal amount of up to $10,000 (“the second tranche”),
and upon the occurrence of specified milestones and continuing through September 30, 2023, a loan in the aggregate principal amount of
up to $5,000 (“the third tranche”), may become available. The milestones for the remaining tranches have not yet been reached
as of December 31, 2021. The Company is required to make interest only payments through March 1, 2023, or extended to September 1, 2023
upon satisfaction of certain milestones, and is required to then repay the principal balance and interest in equal monthly installments
through September 1, 2025. The Company may prepay advances under
the Loan Agreement, in whole or in part, at any time subject to a prepayment charge equal to: (a) 3.0 % of amounts prepaid, if such prepayment
occurs during the first 12 months following the closing date; (b) 2.0% after 12 months but prior to 24 months; (c) 1.0% after 24 months
but prior to 36 months, and (d) no charge after 36 months. Upon prepayment or repayment of all or any of the term loans under the Term
Loan Facility, the Company is required to pay an end of term charge (“End of Term Charge”) equal to 6.55% of the total aggregate
amount of the term loans being prepaid or repaid. Interest on the term loan accrues
at a per annum rate equal to the greater of (i) the Prime Rate as reported in The Wall Street Journal plus 5.70% and (ii) 8.95%. On December
31, 2021, the Prime Rate was 3.25%. Interest expense is calculated using the effective interest method and is inclusive of non-cash amortization
of capitalized loan issuance costs. Debt issuance costs are recorded on the consolidated balance sheet as a reduction of liabilities.
Amounts allocated to the debt, net of issuance cost, are subsequently recognized at amortized cost using the effective interest method.
On December 31, 2021, the effective interest rate was 13.73%.
NOTE 12 - LONG-TERM DEBT(cont.) As of December 31, 2021, the carrying
value of the term loan consists of $15,000 principal outstanding less the debt discount and issuance costs of approximately $775. The
End of Term Charge of $983 is recognized over the life of the term loan as interest expense using the effective interest method. The
debt issuance costs have been recorded as a debt discount which are being accreted to interest expense through the maturity date of the
term loan. Interest expense relating to the term loan, which is included
in interest expense in the consolidated statements of operations was $699 for the year ended December 31, 2021. Under the terms of the Loan Agreement,
the Company granted first priority liens and security interests in substantially all of the Company’s intellectual property as
collateral for the obligations thereunder. The Company also granted Hercules the right, at their discretion, to participate in any closing
of any single subsequent broadly marketed financing as defined up to a maximum aggregate amount of $2,000 under the terms as afforded
to other investors in such financing. The Loan Agreement also contains representations and warranties by the Company and Hercules, indemnification
provisions in favor of Hercules and customary affirmative and negative covenants, including a liquidity covenant beginning October 1,
2022, requiring the Company to maintain a minimum aggregate compensating cash balance of $5,000, and events of default, including a material
adverse change in the Company’s business, payment defaults, breaches of covenants following any applicable cure period, and a material
impairment in the perfection or priority of Hercules’ security interest in the collateral. In the event of default by the Company
under the Loan Agreement, the Company may be required to repay all amounts then outstanding under the Loan Agreement. Future principal payments for the
long-term debt are as follows:
December 31,
2022 -
2023 4,458
2024 5,804
2025 4,738
Total principal payments 15,000
Unamortized discount and debt issuance costs (590 )
Long-term debt 14,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2099</v>
      </c>
      <c r="C3" s="6" t="n">
        <v>36477</v>
      </c>
    </row>
    <row r="4">
      <c r="A4" s="4" t="inlineStr">
        <is>
          <t>Restricted cash</t>
        </is>
      </c>
      <c r="B4" s="5" t="n">
        <v>996</v>
      </c>
      <c r="C4" s="5" t="n">
        <v>763</v>
      </c>
    </row>
    <row r="5">
      <c r="A5" s="4" t="inlineStr">
        <is>
          <t>Short-term deposits</t>
        </is>
      </c>
      <c r="B5" s="4" t="inlineStr">
        <is>
          <t xml:space="preserve"> </t>
        </is>
      </c>
      <c r="C5" s="5" t="n">
        <v>19851</v>
      </c>
    </row>
    <row r="6">
      <c r="A6" s="4" t="inlineStr">
        <is>
          <t>Other current assets</t>
        </is>
      </c>
      <c r="B6" s="5" t="n">
        <v>3543</v>
      </c>
      <c r="C6" s="5" t="n">
        <v>3576</v>
      </c>
    </row>
    <row r="7">
      <c r="A7" s="4" t="inlineStr">
        <is>
          <t>Total current assets</t>
        </is>
      </c>
      <c r="B7" s="5" t="n">
        <v>66638</v>
      </c>
      <c r="C7" s="5" t="n">
        <v>60667</v>
      </c>
    </row>
    <row r="8">
      <c r="A8" s="3" t="inlineStr">
        <is>
          <t>Non-current assets</t>
        </is>
      </c>
    </row>
    <row r="9">
      <c r="A9" s="4" t="inlineStr">
        <is>
          <t>Operating lease right-of-use assets</t>
        </is>
      </c>
      <c r="B9" s="5" t="n">
        <v>4139</v>
      </c>
      <c r="C9" s="5" t="n">
        <v>4430</v>
      </c>
    </row>
    <row r="10">
      <c r="A10" s="4" t="inlineStr">
        <is>
          <t>Property and equipment, net</t>
        </is>
      </c>
      <c r="B10" s="5" t="n">
        <v>5694</v>
      </c>
      <c r="C10" s="5" t="n">
        <v>2228</v>
      </c>
    </row>
    <row r="11">
      <c r="A11" s="4" t="inlineStr">
        <is>
          <t>Intangible assets, net</t>
        </is>
      </c>
      <c r="B11" s="5" t="n">
        <v>1519</v>
      </c>
      <c r="C11" s="5" t="n">
        <v>3038</v>
      </c>
    </row>
    <row r="12">
      <c r="A12" s="4" t="inlineStr">
        <is>
          <t>Total non-current assets</t>
        </is>
      </c>
      <c r="B12" s="5" t="n">
        <v>11352</v>
      </c>
      <c r="C12" s="5" t="n">
        <v>9696</v>
      </c>
    </row>
    <row r="13">
      <c r="A13" s="4" t="inlineStr">
        <is>
          <t>Total asset</t>
        </is>
      </c>
      <c r="B13" s="5" t="n">
        <v>77990</v>
      </c>
      <c r="C13" s="5" t="n">
        <v>70363</v>
      </c>
    </row>
    <row r="14">
      <c r="A14" s="3" t="inlineStr">
        <is>
          <t>Current liabilities</t>
        </is>
      </c>
    </row>
    <row r="15">
      <c r="A15" s="4" t="inlineStr">
        <is>
          <t>Trade account payables</t>
        </is>
      </c>
      <c r="B15" s="5" t="n">
        <v>2795</v>
      </c>
      <c r="C15" s="5" t="n">
        <v>2320</v>
      </c>
    </row>
    <row r="16">
      <c r="A16" s="4" t="inlineStr">
        <is>
          <t>Current portion of lease liabilities</t>
        </is>
      </c>
      <c r="B16" s="5" t="n">
        <v>819</v>
      </c>
      <c r="C16" s="5" t="n">
        <v>863</v>
      </c>
    </row>
    <row r="17">
      <c r="A17" s="4" t="inlineStr">
        <is>
          <t>Contract liability</t>
        </is>
      </c>
      <c r="B17" s="5" t="n">
        <v>1976</v>
      </c>
      <c r="C17" s="4" t="inlineStr">
        <is>
          <t xml:space="preserve"> </t>
        </is>
      </c>
    </row>
    <row r="18">
      <c r="A18" s="4" t="inlineStr">
        <is>
          <t>Other account payables</t>
        </is>
      </c>
      <c r="B18" s="5" t="n">
        <v>5453</v>
      </c>
      <c r="C18" s="5" t="n">
        <v>3978</v>
      </c>
    </row>
    <row r="19">
      <c r="A19" s="4" t="inlineStr">
        <is>
          <t>Total current liabilities</t>
        </is>
      </c>
      <c r="B19" s="5" t="n">
        <v>11043</v>
      </c>
      <c r="C19" s="5" t="n">
        <v>7161</v>
      </c>
    </row>
    <row r="20">
      <c r="A20" s="3" t="inlineStr">
        <is>
          <t>Non-current liabilities</t>
        </is>
      </c>
    </row>
    <row r="21">
      <c r="A21" s="4" t="inlineStr">
        <is>
          <t>Long-term debt</t>
        </is>
      </c>
      <c r="B21" s="5" t="n">
        <v>14410</v>
      </c>
    </row>
    <row r="22">
      <c r="A22" s="4" t="inlineStr">
        <is>
          <t>Operating lease liabilities, net of current portion</t>
        </is>
      </c>
      <c r="B22" s="5" t="n">
        <v>4787</v>
      </c>
      <c r="C22" s="5" t="n">
        <v>5032</v>
      </c>
    </row>
    <row r="23">
      <c r="A23" s="4" t="inlineStr">
        <is>
          <t>Other liabilities</t>
        </is>
      </c>
      <c r="B23" s="5" t="n">
        <v>215</v>
      </c>
      <c r="C23" s="5" t="n">
        <v>701</v>
      </c>
    </row>
    <row r="24">
      <c r="A24" s="4" t="inlineStr">
        <is>
          <t>Total non-current liabilities</t>
        </is>
      </c>
      <c r="B24" s="5" t="n">
        <v>19412</v>
      </c>
      <c r="C24" s="5" t="n">
        <v>5733</v>
      </c>
    </row>
    <row r="25">
      <c r="A25" s="4" t="inlineStr">
        <is>
          <t>Commitments and Collaborations</t>
        </is>
      </c>
      <c r="B25" s="4" t="inlineStr">
        <is>
          <t xml:space="preserve"> </t>
        </is>
      </c>
    </row>
    <row r="26">
      <c r="A26" s="3" t="inlineStr">
        <is>
          <t>Stockholders’ equity</t>
        </is>
      </c>
    </row>
    <row r="27">
      <c r="A27" s="4" t="inlineStr">
        <is>
          <t>Preferred Stock, $0.0001 par value; Authorized - 1,000,000 shares as of December 31, 2021 and December 31, 2020. No shares issued and outstanding as of December 31, 2021 and December 31, 2020.</t>
        </is>
      </c>
      <c r="B27" s="4" t="inlineStr">
        <is>
          <t xml:space="preserve"> </t>
        </is>
      </c>
      <c r="C27" s="4" t="inlineStr">
        <is>
          <t xml:space="preserve"> </t>
        </is>
      </c>
    </row>
    <row r="28">
      <c r="A28" s="4" t="inlineStr">
        <is>
          <t>Common stock, $0.0001 par value (“Common Stock”); Authorized - 60,000,000 shares as of December 31, 2021 and 2020. Issued - 29,753,238 and 23,270,337 as of December 31,2021 and 2020, respectively. Outstanding - 29,747,538 and 23,264,637 as of December 31, 2021 and 2020, respectively.</t>
        </is>
      </c>
      <c r="B28" s="5" t="n">
        <v>2</v>
      </c>
      <c r="C28" s="5" t="n">
        <v>2</v>
      </c>
    </row>
    <row r="29">
      <c r="A29" s="4" t="inlineStr">
        <is>
          <t>Additional paid in capital</t>
        </is>
      </c>
      <c r="B29" s="5" t="n">
        <v>156017</v>
      </c>
      <c r="C29" s="5" t="n">
        <v>129725</v>
      </c>
    </row>
    <row r="30">
      <c r="A30" s="4" t="inlineStr">
        <is>
          <t>Accumulated deficit</t>
        </is>
      </c>
      <c r="B30" s="5" t="n">
        <v>-108484</v>
      </c>
      <c r="C30" s="5" t="n">
        <v>-72258</v>
      </c>
    </row>
    <row r="31">
      <c r="A31" s="4" t="inlineStr">
        <is>
          <t>Total Stockholders’ equity</t>
        </is>
      </c>
      <c r="B31" s="5" t="n">
        <v>47535</v>
      </c>
      <c r="C31" s="5" t="n">
        <v>57469</v>
      </c>
    </row>
    <row r="32">
      <c r="A32" s="4" t="inlineStr">
        <is>
          <t>Total liabilities and stockholders’ equity</t>
        </is>
      </c>
      <c r="B32" s="6" t="n">
        <v>77990</v>
      </c>
      <c r="C32" s="6" t="n">
        <v>70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3 - STOCKHOLDERS EQUITY
A. Share Capital: Common Stock: The Company is authorized to issue 60,000,000 shares of
Common Stock. Holders of the Company’s Common Stock are entitled to one vote for each share. Treasury Stock: Refer to Note 10B(1). Initial Public Offering: On December 18, 2018, the Company consummated its initial
public offering (“IPO”) of 7,000,000 units (“Public Units”). The Public Units sold in the IPO were sold at an
offering price of $10.00 per Public Unit, generating total gross proceeds of $70,000. The Public Units each consist of one share of Common
Stock and one warrant to purchase one-half of a share of Common Stock (“Public Warrant”), with every two Public Warrants
entitling the holder to purchase one share of Common Stock for $11.50 per full share. Following the Recapitalization Transaction, the Company
retained approximately $60,100 balance held in a trust account, after redemptions of IPO shares held by certain shareholders. Simultaneous with the consummation of the IPO, the Company
consummated the private placement of an aggregate of 2,900,000 warrants (“Private Placement Warrants”). Stock Exchange: As detailed in Note 1, as part of the Recapitalization
Transaction on October 28, 2019, the Company issued 15,069,058 shares of Common Stock in exchange for approximately 65% of the issued
and outstanding ordinary shares and all the preferred shares of BiomX Israel. The number of shares prior to the Recapitalization Transaction
has been retroactively adjusted based on the equivalent number of shares received by the accounting acquirer in the Recapitalization
Transaction. In addition, the Company also agreed to issue the following
number of additional shares of Common Stock, in the aggregate, to stockholders on a pro rata basis, subject to the Company’s achievement
of the conditions specified below following the recapitalization transaction (all with respect to the Company’s Common Stock traded
on the NYSE American): A. 2,000,000 additional shares of the Company’s Common Stock if the daily volume weighted average price of the Company’s Common Stock in any 20 trading days within a 30-trading day period prior to January 1, 2022 is greater than or equal to $16.50 per share. As of December 31, 2021, the condition was not achieved and the Company’s conditional undertaking to issue additional shares expired.
B. 2,000,000 additional shares of the Company’s
Common Stock if the daily volume weighted average price of the Company’s Common Stock in any 20 trading days within a 30-trading
day period prior to January 1, 2024 is greater than or equal to $22.75 per share. C. 2,000,000 additional shares of the Company’s Common Stock if the daily volume weighted average price of the Company’s Common Stock in any 20 trading days within a 30-trading day period prior to January 1, 2026 is greater than or equal to $29.00 per share. At-the-market Sales Agreement: In December 2020, pursuant to a registration statement
on Form S-3 declared effective by the Securities and Exchange Commission on December 11, 2020, the Company entered into an Open Market
Issuance Sales Agreement (“ATM Agreement”) with Jefferies LLC. (“Jefferies”), which provides that, upon the terms
and subject to the conditions and limitations in the ATM Agreement, the Company may elect, from time to time, to offer and sell shares
of Common Stock having an aggregate offering price of up to $50,000 through Jefferies acting as sales agent. During the year ended December
31, 2021, the Company sold 743,964 shares of Common Stock under the ATM Agreement, at an average price of $7.19 per share, raising aggregate
net proceeds of approximately $5,188, after deducting an aggregate commission of 3%. During the year ended December 31, 2020, the Company
sold 10,176 shares of Common Stock under the ATM Agreement, at an average price of $6.07 per share, raising aggregate net proceeds of
approximately $60, after deducting an aggregate commission of 3%. The Company deducted issuance expenses from Additional Paid in Capital
of $2 and $158 as of December 31, 2021 and 2020, respectively. Securities Purchase Agreement: On July 26, 2021, the Company entered into a Securities
Purchase Agreement with institutional investors, all of the Company’s directors and certain executive officers for the sale of
an aggregate of 3,750,000 shares of the Company’s Common Stock and warrants to purchase an aggregate of 2,812,501 shares of the
Company’s Common Stock in a registered direct offering (the “Registered Direct Offering”), for gross proceeds of $15,000
before deducting placement agent fees and offering expenses and assuming that none of the warrants are exercised. The securities were
sold at price of $4.00 per share and an accompanying warrant to purchase 0.75 of a share of the Company’s Common Stock at an exercise
price of $5.00 per share. The warrants will be exercisable six months after the date of issuance and will expire five years from the
date such warrant first becomes exercisable. The warrants issued were classified as equity in accordance with ASC 815-40. The securities
were offered pursuant to the Company’s effective registration statement on Form S-3. All proceeds were received as of July 28,
2021. 125,000 shares of Common Stock and 93,750 warrants were sold to related parties. Maruho Agreement: In October 2021, the Company entered into a Stock Purchase
Agreement with a subsidiary of Maruho Co. Ltd., (“Maruho”), a leading dermatology-focused pharmaceutical company in Japan,
pursuant to which the Company issued to Maruho 375,000 shares of Common Stock at a price of $8.00 per share for gross proceeds of $3,000.
The company also granted Maruho a right of first offer to license its atopic dermatitis product candidate, BX005, in Japan. The right
of first offer will commence following the availability of results from the Phase 1/2 study expected in 2022. The Company applied ASC
606 by analogy to the agreements. The agreements were combined into a single unit of account for the purpose of applying ASC 606. Part
of the consideration paid under the agreements, equal to the grant date fair value of the shares issued to Maruho of $1,024, is attributed
to the issuance of shares and accounted for as an increase in equity. The remainder of $1,976 was attributed to a contract liability,
to be recognized as other income, at a point in time, once the clinical trials related to the product candidate are completed. CFF
Agreement: In December 2021, the Company entered into a Securities
Purchase Agreement with the Cystic Fibrosis Foundation ("CF Foundation"), an organization that historically played a role in
supporting the development of innovative therapies for patients suffering from cystic fibrosis (CF). Under the terms of the agreement,
the Company will receive up to $5,000 in two tranches. In the first tranche, which closed and fully received on December 21, 2021, the
CF Foundation invested $3,000 as an initial equity investment based on a share price of $2.57. Upon completion of patient dosing in Part
1 of the Company’s Phase 1b/2a study of BX004, the Company would have the right to receive the second tranche of $2,000, also as
an equity investment. In the event that the average closing price of the Common Stock for the ten trading days prior to the second tranche
completion is less than $2.57, the Company shall have the right in its sole discretion to waive the second tranche payment and in such
event the CF Foundation shall not have any right to receive additional shares. However, the CF foundation may waive the Milestone in its
discretion and make the Milestone Payment nonetheless. The Company concluded that the second tranche is a freestanding financial
instrument. The Company also concluded that since the instrument will be predominantly settled in a variable number of shares at a fixed
monetary amount, the second tranche is in the scope of ASC 480 and should be accounted for at fair value with subsequent changes in fair
value recognized in the statements of operations in each period. The Company further determined that due to the settlement mechanism,
the fair value of the second tranche is negligible, both at inception and on December 31, 2021. Preferred Stock: The Company is authorized to issue 1,000,000 shares of
preferred stock with a par value of $0.0001 per share with such designation, rights and preferences as may be determined from time to
time by the Company’s Board of Directors (the “Board”). Warrants:
1. The Private Placement Warrants are identical to the
Public Warrants underlying the Units sold in the IPO except that the Private Placement Warrants are exercisable for cash (even if
a registration statement covering the shares of Common Stock issuable upon exercise of such warrants is not effective) or on a cashless
basis, at the holder’s option, and will not be 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2. The Public Warrants became exercisable upon the closing of the Recapitalization Transaction. No fractional shares will be issued upon exercise of the Public Warrants. Therefore, the Public Warrants must be exercised in multiples of two warrants. The Public Warrants will expire five years after the completion of the Recapitalization Transaction or earlier upon redemption or liquidation.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their
exercise price. Additionally, in no event will the Company be required to net cash settle the warrants. As of December 31, 2021, the Company had the following
outstanding warrants to purchase Common Stock issued to stockholders:
Warrant Issuance
Date Expiration Exercise Number
of
Private Placement
Warrants IPO (December 13, 2018) December 13, 2023 11.50 2,900,000
Public Warrants IPO (December 13, 2018) October 28, 2024 11.50 3,500,000
2021 Registered Direct
Offering Warrants SPA (July 28, 2021) January 28, 2027 5.00 2,812,501
9,212,501
B. Stock-based compensation: Equity Incentive Plan: In 2015, the Board of Directors of BiomX Israel approved
a plan for the allocation of options to employees, service providers, and officers (the “2015 Plan”). The options represented
a right to purchase one Ordinary Share of the BiomX Israel in consideration of the payment of an exercise price. Also, the options were
granted in accordance with the “capital gains route” under section 102 and section 3(i) of the Israeli Income Tax Ordinance
and section 409A of the U.S. Internal Revenue Code. The 2015 plan was adjusted following the Recapitalization
Transaction on October 28, 2019 such that each outstanding option entitles its holder to purchase one share of Common Stock of the Company.
As a result, the number of options and exercise price per share were adjusted in a technical manner such that there was no change in
the fair value of the awards under the adjusted 2015 Plan. The number of outstanding options and exercise prices in this Note have been
restated to reflect the adjusted 2015 Plan. As of December 31, 2021, there are no shares of Common
Stock remaining for issuance under the 2015 Plan. In 2019, the Company adopted a new incentive plan (the
“2019 Plan”) to grant 1,000 options, exercisable for Common Stock. 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 Notwithstanding the foregoing, the Board may act prior
to January 1 of a given year to provide that there will be no January 1 increase for such year or that the increase for such year will
be a lesser number of shares of Common Stock than provided herein. As of December 31, 2021, there were 216,036 shares of Common
Stock remaining for issuance under the 2019 plan. On January 1, 2022, the number of shares of Common Stock available to grant under the
2019 Plan was increased by 1,190,129. Stock Options: On March 25, 2020, the Board approved the grant of 814,700
options without consideration to 65 employees, one consultant, four senior officers (one of whom is also a consultant), and six directors
under the 2019 Plan. These options were granted at an exercise price of $6.21 per share with vesting periods ranging from three to four
years. Directors and senior officers are entitled to full acceleration of their unvested options upon the occurrence of both a change
in control of the Company and the end of their engagement with the Company. On May 5, 2020, the Board approved the grant of 79,000
options without consideration to four employees under the 2019 Plan. These options were granted at an exercise price of $5.59 per share
with a vesting period of four years. On October 2, 2020, the Board approved the grant of 32,000
options without consideration to two directors under the 2019 Plan. These options were granted at an exercise price of $6.44 per share
with a vesting period of four years. Directors are entitled to full acceleration of their unvested options upon the occurrence of both
a change in control of the Company and the end of their engagement with the Company. On March 30, 2021, the Board approved the grant of 985,530
options to 94 employees, including five senior officers, one consultant, and six directors under the 2019 Plan, without consideration.
Options were granted at an exercise price of $7.02 per share with a vesting period of four years. Directors and senior officers are entitled
to full acceleration of their unvested options upon the occurrence of both a change in control of the Company and the end of their engagement
with the Company. The fair value of each option was estimated as of the date
of grant or reporting period using the Black-Scholes option-pricing model using the following assumptions:
2021 2020
Underlying value of Common Stock ($) 7.02 5.59-6.44
Exercise price ($) 7.02 5.59-6.44
Expected volatility (%) 85.0 85.0
Expected terms of the option (years) 6.11 6.11
Risk-free interest rate (%) 1.17 0.39-0.68 The cost of the benefit embodied in the options granted
in 2021 and 2020 based on their fair value as at the grant date, is estimated to be $5,138 and $3,752, respectively. These amounts will
be recognized in statements of operations over the vesting period. As of December 31, 2021, the unrecognized compensation
cost related to all unvested, equity classified stock options of $3,395 is expected to be recognized as an expense on a graded vesting
method over a weighted-average period of 1.43 years.
A summary of options granted to purchase the Company’s
Common Stock under the Company’s stock option plans are as follows:
For year ended
Number of Weighted Aggregate
Outstanding at the beginning of period 3,569,766 $ 3.12 $ 12,338
Granted 985,530 7.02
Forfeited (386,508 ) 4.60
Exercised (84,239 ) $ 1.55
Outstanding at the end of period 4,084,549 3.95 $ 671
Vested at end of period 2,486,381
Weighted average remaining contractual life – years as of December 31, 2021 6.82
For year ended
Number of Weighted Aggregate
Outstanding at the beginning of period 3,143,802 $ 1.61 $ 25,733
Granted 925,700 6.17
Forfeited (108,110 ) 4.66
Exercised (391,626 ) $ 0.79
Outstanding at the end of period 3,569,766 $ 3.12 $ 12,338
Vested at end of period 2,334,037
Weighted average remaining contractual life – years as of December 31, 2020 7.62 Warrants: As of December 31, 2021, and 2020, the Company had
the following outstanding compensation related warrants to purchase Common Stock as follows:
Warrant Issuance
Date Expiration Exercise Number
of
Private Warrants issued to Yeda (see 1 below) May 11, 2017 May 11, 2025 (* ) -
Private Warrants issued to scientific
founders (see 2 below) November 27, 2017 - 2,974
2,974
(*) less than $0.001. 1. In May 2017, in accordance with the 2017 License Agreement (see also Note 11B), the Company issued to Yeda, 591,382 warrants to purchase Common Stock at $0.0001 nominal value, for nominal consideration. Yeda has the option to exercise the warrants on a cashless basis. In 2020, the 2017 License Agreement was terminated. On March 10, 2021, Yeda exercised 362,444 warrants on a cashless basis, resulting in the issuance of 362,383 shares of Common Stock. The remainder of the warrants were forfeited as part of the termination of the license agreement. For the year ended December 31, 2021, the Company did not record an expense or income related to warrants. For the year ended December 31, 2020, the Company recorded expense of $233. Expenses and income are included in R&amp;D expenses, net in the consolidated statements of operations. 236,552 warrants were fully vested and exercisable on the
date of their issuance. The remainder of the warrants will vest and become exercisable subject to achievement of certain milestones specified
in the agreement as follows: a. 177,414 upon the filing of a patent application covering any Discovered Target or a Product (both as defined in the 2017 License Agreement). In 2020 the warrants were forfeited following termination of the 2017 License Agreement,
b. 118,277 upon achievement of the earlier of the following
milestone by the Company:
(i) execution of an agreement with a pharmaceutical company
with respect to the commercialization of any of the Company’s licensed technology or the Consulting IP or a Product (both defined
in the 2017 License Agreement) or
(ii) the filing of a patent application covering any Discovered Target
(as defined in the 2017 License Agreement) or a Product. In the case of termination of the 2017 License Agreement after
the second anniversary thereof, and provided that none of the aforementioned milestones has been attained prior to such termination,
the warrants will vest upon such termination. As of December 31, 2020, 118,277 warrants were vested as the 2017
License Agreement was terminated after the second anniversary with no milestone have been attained. c. 59,139 upon completion of a Phase 1 clinical trial in respect of a Product (as defined in the 2017 License Agreement). In 2020 the warrants were forfeited following the termination of the 2017 License Agreement. 2. In November 2017, BiomX Israel issued 7,615 warrants
to Yeda and 2,974 warrants to its founders. All the warrants were fully vested at their grant date and will expire immediately prior
to a consummation of an M&amp;A transaction. The warrants did not expire as a result of the Recapitalization Transaction and have no
exercise price. No compensation expenses were recorded in the financial statements during 2021 and 2020.
The following table sets forth the total stock-based
payment expenses resulting from options and warrants granted, included in the statements of operations:
Year ended
2021 2020
Research and development expenses, net 1,770 1,815
General and administrative 1,467 1,075
3,237 2,890 The Company recognized stock-based compensation expenses
in connection with options granted to executive officers of the Company in the amount of $1,102 and $1,384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1</t>
        </is>
      </c>
    </row>
    <row r="3">
      <c r="A3" s="3" t="inlineStr">
        <is>
          <t>Research and Development [Abstract]</t>
        </is>
      </c>
    </row>
    <row r="4">
      <c r="A4" s="4" t="inlineStr">
        <is>
          <t>RESEARCH AND DEVELOPMENT EXPENSES, NET</t>
        </is>
      </c>
      <c r="B4" s="4" t="inlineStr">
        <is>
          <t xml:space="preserve">NOTE 14 - RESEARCH AND DEVELOPMENT EXPENSES, NET
Year ended December 31,
2021 2020
Professional service and subcontractors 9,458 6,576
Salaries and related expenses 12,287 9,210
Stock-based compensation 1,770 1,815
Depreciation 986 652
Materials and supplies 1,738 1,094
Rent and related expenses 1,008 664
Other 55 84
27,302 20,095
Less change in contingent liabilities (see Note 11C, 11E) (578 ) -
Less income from collaboration agreements (see Note 11H, 10B2) (307 ) (160 )
Less grants from the IIA (see Note 11A) (3,741 ) (518 )
22,676 19,4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 [Abstract]</t>
        </is>
      </c>
    </row>
    <row r="4">
      <c r="A4" s="4" t="inlineStr">
        <is>
          <t>GENERAL AND ADMINISTRATIVE EXPENSES</t>
        </is>
      </c>
      <c r="B4" s="4" t="inlineStr">
        <is>
          <t xml:space="preserve">NOTE 15 - GENERAL AND ADMINISTRATIVE EXPENSES
Year ended
2021 2020
Salaries and related expenses 2,895 2,757
Stock-based compensation 1,467 1,075
Professional services 2,029 1,648
Travel expenses 140 173
Recruitment expenses 375 170
Rent and related expenses 291 262
Insurance expenses 2,495 1,985
Other 1,575 1,253
11,267 9,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Expenses), Net</t>
        </is>
      </c>
      <c r="B1" s="2" t="inlineStr">
        <is>
          <t>12 Months Ended</t>
        </is>
      </c>
    </row>
    <row r="2">
      <c r="B2" s="2" t="inlineStr">
        <is>
          <t>Dec. 31, 2021</t>
        </is>
      </c>
    </row>
    <row r="3">
      <c r="A3" s="3" t="inlineStr">
        <is>
          <t>Finance Income Expenses Net [Abstract]</t>
        </is>
      </c>
    </row>
    <row r="4">
      <c r="A4" s="4" t="inlineStr">
        <is>
          <t>FINANCE INCOME (EXPENSES), NET</t>
        </is>
      </c>
      <c r="B4" s="4" t="inlineStr">
        <is>
          <t>NOTE 16 - FINANCE INCOME (EXPENSES), NET
Year ended
2021 2020
Exchange rate differences 237 511
Interest income from bank deposits (86 ) (641 )
Revaluation of contingent liabilities - 116
Bank fees and other 7 7
Income from foreign exchange contracts (160 ) (165 )
(2 ) (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 INCOME TAXES A. The Company files income tax returns in the U.S. federal jurisdiction and in state and local jurisdictions and is subject to examination by the various taxing authorities. The Company’s income tax returns since inception remain open and subject to examination. The statutory U.S. federal income tax rate is 21%. As of December 31, 2021, the Company had total net operating losses in the U.S. of approximately $7,478, which may be carried forward and offset against taxable income in the future. B. BiomX Ltd. And RondinX Ltd. file income tax returns in Israel. Their tax assessments through 2016 are deemed to be final. The statutory Israeli income tax rate is 23%. C. As of December 31, 2021 and 2020, BiomX Israel had total net operating losses in Israel of approximately $78,542 and $47,336, respectively, which may be carried forward and offset against taxable income in the future for an indefinite period. D. As of December 31, 2021, the significant components of the Company’s deferred tax assets are net operating loss carryforward in the amount of $20.2 million and research and development expenses in the amount of $4.6 mill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1. Management reevaluates the positive and negative evidence at each reporting period. E. The Company’s policy is to record estimated interest and penalties related to uncertain tax positions in income tax expense. The Company has no amounts recorded for any unrecognized tax positions, accrued interest or penalties as of December 31, 2021 and 2020. A reconciliation of the U.S. federal statutory tax rate
and the effective tax rate is as follow:
As of December 31,
2021 2020
Statutory U.S. federal income tax rate (21 )% (21 )%
U.S. vs foreign tax rate differential (2 ) (2 )
Change in deferred tax asset valuation allowance 23 23
Effective tax rate - % - % Loss from operations, before taxes on income, consists
of the following:
As of December 31,
2021 2020
United States 4,571 3,273
Israel 31,655 26,813
36,226 30,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Loss per Share</t>
        </is>
      </c>
      <c r="B1" s="2" t="inlineStr">
        <is>
          <t>12 Months Ended</t>
        </is>
      </c>
    </row>
    <row r="2">
      <c r="B2" s="2" t="inlineStr">
        <is>
          <t>Dec. 31, 2021</t>
        </is>
      </c>
    </row>
    <row r="3">
      <c r="A3" s="3" t="inlineStr">
        <is>
          <t>Earnings Per Share [Abstract]</t>
        </is>
      </c>
    </row>
    <row r="4">
      <c r="A4" s="4" t="inlineStr">
        <is>
          <t>BASIC LOSS PER SHARE</t>
        </is>
      </c>
      <c r="B4" s="4" t="inlineStr">
        <is>
          <t>NOTE 18 - BASIC LOSS PER SHARE The basic and diluted net loss per share and weighted average
number of shares of Common Stock used in the calculation of basic and diluted net loss per share are as follows:
For the year ended
2021 2020
Net loss 36,226 30,086
Net loss per share 1.39 1.30
Weighted average number of Common Stock 26,007,947 23,062,216 As the inclusion of shares of Common Stock equivalents
in the calculation would be anti-dilutive for all periods presented, diluted net loss per share is the same as basic net loss per share. Basic loss per share is computed on the basis of the net
loss for the period divided by the weighted average number of shares of Common Stock outstanding during the period. Diluted loss per
share is based upon the weighted average number of shares of Common Stock and of potential shares of Common Stock outstanding when dilutive.
Potential shares of Common Stock equivalents include outstanding stock options and warrants, which are included under the treasury stock
method when dilutive. The calculation of diluted loss per share as of December 31, 2021 does not include 4,084,545, 9,215,475 and 4,000,000
of shares underlying options, shares underlying warrants and contingent shares, respectively, because the effe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A. In January 2022, the Company received NIS 2,243 (approximately $721) from the IIA as part of the two approved programs in 2021, after submitting interim reports for the first six months of 2021. B. In March 2022, the IIA approved a new application for a total budget of NIS 13,004 (approximately $4,022). The IIA committed to fund 30% of the approved budget. The program is for the period beginning January 2022 through December 2022. C. In March 2022, the Board approved the grant of 1,153,500 options to 89 employees, one consultant, three senior officers and five directors under the 2019 Plan, without consideration. Options were granted at an exercise price of $1.41 per share with a vesting period of four years. Directors and senior officers are entitled to full acceleration of their unvested options upon the occurrence of both a change in control of the Company and the end of their engagement with the Company. D. From January 1, 2022 through March 25, 2022, the Company issued an aggregate of 26,011 shares of Common Stock pursuant to the ATM Agreement for aggregate net proceeds of $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 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nd RondinX Ltd. All intercompany accounts and transactions
have been eliminated in consolidation. </t>
        </is>
      </c>
    </row>
    <row r="5">
      <c r="A5" s="4" t="inlineStr">
        <is>
          <t>Use of Estimates in the Preparation of Financial Statements</t>
        </is>
      </c>
      <c r="B5" s="4" t="inlineStr">
        <is>
          <t xml:space="preserve"> 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t>
        </is>
      </c>
    </row>
    <row r="6">
      <c r="A6" s="4" t="inlineStr">
        <is>
          <t>Reclassification</t>
        </is>
      </c>
      <c r="B6" s="4" t="inlineStr">
        <is>
          <t xml:space="preserve"> C. Reclassification Certain prior year amounts have been reclassified to conform
to the current year presentation. </t>
        </is>
      </c>
    </row>
    <row r="7">
      <c r="A7" s="4" t="inlineStr">
        <is>
          <t>Functional currency and foreign currency translation</t>
        </is>
      </c>
      <c r="B7" s="4" t="inlineStr">
        <is>
          <t xml:space="preserve"> D. Functional currency and foreign currency translation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Matters.” All transaction gains and losses from remeasurement of
monetary balance sheet items denominated in foreign currencies are reflected in the statements of operations as financial income or expenses,
as appropriate. </t>
        </is>
      </c>
    </row>
    <row r="8">
      <c r="A8" s="4" t="inlineStr">
        <is>
          <t>Cash and cash equivalents</t>
        </is>
      </c>
      <c r="B8" s="4" t="inlineStr">
        <is>
          <t xml:space="preserve"> E.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t>
        </is>
      </c>
    </row>
    <row r="9">
      <c r="A9" s="4" t="inlineStr">
        <is>
          <t>Concentrations of credit risk</t>
        </is>
      </c>
      <c r="B9" s="4" t="inlineStr">
        <is>
          <t xml:space="preserve"> F. Concentrations of credit risk Financial instruments which potentially subject us to credit
risk consist primarily of cash, cash equivalents, and short-term deposits. These amounts at times may exceed federally insured limits.
We have not experienced any credit losses in such accounts and do not believe we are exposed to any significant credit risk on these
funds. Refer to Note 2K. </t>
        </is>
      </c>
    </row>
    <row r="10">
      <c r="A10" s="4" t="inlineStr">
        <is>
          <t>Property and equipment</t>
        </is>
      </c>
      <c r="B10" s="4" t="inlineStr">
        <is>
          <t xml:space="preserve"> G.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 </t>
        </is>
      </c>
    </row>
    <row r="11">
      <c r="A11" s="4" t="inlineStr">
        <is>
          <t>Intangible assets</t>
        </is>
      </c>
      <c r="B11" s="4" t="inlineStr">
        <is>
          <t xml:space="preserve"> H. Intangible assets Intangible research and development assets acquired in
a business combination are recognized at fair value as of the acquisition date and capitalized as an indefinite life intangible asset
until the related research and development efforts are either completed or abandoned. In the reporting periods where they are treated
as indefinite life intangible assets, they are not amortized but rather are monitored for triggering events and tested for impairment.
Upon completion of the related research and development efforts, management determines the useful life of the intangible assets and amortizes
them accordingly. </t>
        </is>
      </c>
    </row>
    <row r="12">
      <c r="A12" s="4" t="inlineStr">
        <is>
          <t>Long-lived assets</t>
        </is>
      </c>
      <c r="B12" s="4" t="inlineStr">
        <is>
          <t xml:space="preserve"> I. Long-lived assets In accordance with ASC 360-10, “Impairment and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For the years ended December
31, 2021 and 2020, no impairment expenses were recorded. </t>
        </is>
      </c>
    </row>
    <row r="13">
      <c r="A13" s="4" t="inlineStr">
        <is>
          <t>Income taxes</t>
        </is>
      </c>
      <c r="B13" s="4" t="inlineStr">
        <is>
          <t xml:space="preserve"> J. Income taxes The Company provides for income taxes using the asset and
liability approach.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the deferred tax assets
will not be realized. As of December 31, 2021 and 2020,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1 and 2020. </t>
        </is>
      </c>
    </row>
    <row r="14">
      <c r="A14" s="4" t="inlineStr">
        <is>
          <t>Derivative Activity</t>
        </is>
      </c>
      <c r="B14" s="4" t="inlineStr">
        <is>
          <t xml:space="preserve"> K. Derivative activity The Company uses foreign exchange contracts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solidated statements of operations. As of
December 31, 2021, the Company had outstanding foreign exchange contracts for the exchange of U.S. dollars (“USD”) to NIS
in the amount of approximately $4,180 with a fair value of $62. As of December 31, 2020, the Company had outstanding foreign exchange
contracts for the exchange of USD to NIS in the amount of approximately $1,555 with a fair value of $90. </t>
        </is>
      </c>
    </row>
    <row r="15">
      <c r="A15" s="4" t="inlineStr">
        <is>
          <t>Fair value of financial instruments</t>
        </is>
      </c>
      <c r="B15" s="4" t="inlineStr">
        <is>
          <t xml:space="preserve"> L.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21 and 2020. The following table summarizes the fair value of our financial
assets and liabilities that were accounted for at fair value on a recurring basis, by level within the fair value hierarchy:
December 31, 2021
Level 1 Level 2 Level 3 Fair Value
Assets:
Cash equivalents:
Money market funds 30,007 - - 30,007
Foreign exchange contracts receivable 62 62
30,007 62 - 30,069
Liabilities:
Contingent consideration - - 175 175
- - 175 175
December 31, 2020
Level 1 Level 2 Level 3 Fair Value
Assets:
Cash equivalents:
Money market funds 30,000 - - 30,000
Foreign exchange contracts receivable 90 90
30,000 90 - 30,090
Liabilities:
Contingent consideration - - 83 83
- - 83 83 Refer to Note 13A regarding the fair value of the financial
instrument that resulted from the CFF agreement. Financial instruments with carrying values approximating
fair value include cash and cash equivalents, restricted cash, short-term deposits, other current assets, trade accounts payable and
other current liabilities,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0.37%
to 1.26%.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years ended December 31, 2021 and 2020 resulted mainly from revaluation‏. </t>
        </is>
      </c>
    </row>
    <row r="16">
      <c r="A16" s="4" t="inlineStr">
        <is>
          <t>Defined contribution plans</t>
        </is>
      </c>
      <c r="B16" s="4" t="inlineStr">
        <is>
          <t xml:space="preserve"> M. Defined contribution plans Under Israeli employment laws, employees of BiomX Israel
are included under Section 14 of the Severance Compensation Act, 1963 (“Section 14”) for a portion of their salaries. Pursuant
to Section 14, these employees are entitled to monthly deposits made by the Company on their behalf with insurance companies. Payments in accordance with Section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operations as and when the services are received from the Company’s employees. Total expenses
with respect to these contributions were $689 and $567 for the years ended December 31, 2021 and 2020, respectively. For U.S. employees the Company has a defined contribution
savings plan under Section 401(k) of the Internal Revenue Code. This plan covers substantially all employees of BiomX Inc in the U.S.
who meet minimum age and service requirements and allows participants to defer a portion of their annual compensation on a pre-tax basis. The Company has not elected to match any of the employee’s
deferral. During the years ended December 31, 2021 and 2020 the Company did not record any expenses for 401(k) match contributions. </t>
        </is>
      </c>
    </row>
    <row r="17">
      <c r="A17" s="4" t="inlineStr">
        <is>
          <t>Financial instruments</t>
        </is>
      </c>
      <c r="B17" s="4" t="inlineStr">
        <is>
          <t xml:space="preserve"> N.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All warrants issued by the Company are classified within stockholders’ equity as "Additional paid-in capital".
Equity classification is permitted when warrants are indexed to the Company's own shares and meet the classification requirements for
stockholders’ equity classification of ASC 815-40, Accounting Standards Codification (“ASC 815-40”). </t>
        </is>
      </c>
    </row>
    <row r="18">
      <c r="A18" s="4" t="inlineStr">
        <is>
          <t>Collaborative arrangements</t>
        </is>
      </c>
      <c r="B18" s="4" t="inlineStr">
        <is>
          <t xml:space="preserve"> O.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Company analogizes to ASC
606, “Revenue from Contracts with Customers” (“ASC 606”) for certain activities within the collaborative arrangement
for the delivery of a good or service (i.e., a unit of account) that is part of its ongoing major or central operations. The terms of the Company’s collaborative arrangements
typically include reimbursements or cost-sharing of R&amp;D expenses. Each of these payments results in an offset against R&amp;D expenses.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t>
        </is>
      </c>
    </row>
    <row r="19">
      <c r="A19" s="4" t="inlineStr">
        <is>
          <t>Research and development costs</t>
        </is>
      </c>
      <c r="B19" s="4" t="inlineStr">
        <is>
          <t xml:space="preserve"> P. Research and development costs Research and development costs are charged to statements
of operations as incurred. Royalty-bearing grants from the IIA are recognized at the time the Company is entitled to such grants, on
the basis of the costs incurred and applied as a deduction from research and development expenses. </t>
        </is>
      </c>
    </row>
    <row r="20">
      <c r="A20" s="4" t="inlineStr">
        <is>
          <t>Basic and diluted loss per share</t>
        </is>
      </c>
      <c r="B20" s="4" t="inlineStr">
        <is>
          <t xml:space="preserve"> Q. Basic and diluted loss per share Basic loss per share is computed by dividing net loss by
the weighted average number of shares of Common Stock outstanding during the year.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Potentially dilutive shares of Common Stock were excluded from the calculation
of diluted loss per share for all periods presented due to their anti-dilutive effect due to losses in each period. </t>
        </is>
      </c>
    </row>
    <row r="21">
      <c r="A21" s="4" t="inlineStr">
        <is>
          <t>Stock compensation plans</t>
        </is>
      </c>
      <c r="B21" s="4" t="inlineStr">
        <is>
          <t xml:space="preserve"> R. Stock compensation plans The Company applies ASC 718-10, “Stock-Based Payment,”
(“ASC 718-10”) which requires the measurement and recognition of compensation expenses for all stock-based payment awards
made to employees and directors including employee stock options under the Company’s stock plans based on estimated fair values. ASC 718-10 requires companies to estimate the fair value
of stock-based payment awards granted to employees and non-employees on the date of grant using an option-pricing model. The fair value
of the award is recognized as an expense over the requisite service periods in the Company’s statements of operations using the
graded vesting method. The Company accounts for share-based payment awards classified as equity awards. The Company recognizes stock-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t>
        </is>
      </c>
    </row>
    <row r="22">
      <c r="A22" s="4" t="inlineStr">
        <is>
          <t>Leases</t>
        </is>
      </c>
      <c r="B22" s="4" t="inlineStr">
        <is>
          <t xml:space="preserve"> S. Leases Under Accounting Standards Update, “Leases”
(“ASC 842”), the Company determines if an arrangement is a lease at inception. Upon initial recognition, the Company recognizes
a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t>
        </is>
      </c>
    </row>
    <row r="23">
      <c r="A23" s="4" t="inlineStr">
        <is>
          <t>Treasury Stock</t>
        </is>
      </c>
      <c r="B23" s="4" t="inlineStr">
        <is>
          <t xml:space="preserve"> T. Treasury Stock Treasury shares are presented as a reduction of equity,
at their cost to the Company. </t>
        </is>
      </c>
    </row>
    <row r="24">
      <c r="A24" s="4" t="inlineStr">
        <is>
          <t>Recent Accounting Standards</t>
        </is>
      </c>
      <c r="B24" s="4" t="inlineStr">
        <is>
          <t xml:space="preserve"> U. Recent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not to use this extended
transition period under the JOBS Act. The adoption dates referenced below reflects this election. In
June 2016, the Financial Accounting Standards Board (“FASB”) issued Accounting Standards Update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as defined by the rules under the Securities Exchange Act of 1934, as amended) for the fiscal year beginning on
January 1, 2023, including interim periods within that year. The Company is currently evaluating this guidance to determine the impact
it may have on its consolidated financial statement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was permitted for fiscal years beginning after December 15,
2020, and interim periods within those fiscal years. The Company expects to apply modified retrospective basis adoption of this guidance,
which will not have a significant impact on the Company’s consolidated financial stat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The guidance is effective for the Company on
January 1, 2022. The Company expects that this guidance, will not have a significant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expects that this guidance, will not have a significant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Estimated
Useful Lives
Laboratory equipment 7 years
Computers and software 3 years
Equipment and furniture 15 years
Leasehold improvements Shorter of lease term or useful life </t>
        </is>
      </c>
    </row>
    <row r="5">
      <c r="A5" s="4" t="inlineStr">
        <is>
          <t>Schedule of financial assets and liabilities</t>
        </is>
      </c>
      <c r="B5" s="4" t="inlineStr">
        <is>
          <t xml:space="preserve">December 31, 2021
Level 1 Level 2 Level 3 Fair Value
Assets:
Cash equivalents:
Money market funds 30,007 - - 30,007
Foreign exchange contracts receivable 62 62
30,007 62 - 30,069
Liabilities:
Contingent consideration - - 175 175
- - 175 175
December 31, 2020
Level 1 Level 2 Level 3 Fair Value
Assets:
Cash equivalents:
Money market funds 30,000 - - 30,000
Foreign exchange contracts receivable 90 90
30,000 90 - 30,090
Liabilities:
Contingent consideration - - 83 83
- - 83 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1</t>
        </is>
      </c>
    </row>
    <row r="3">
      <c r="A3" s="3" t="inlineStr">
        <is>
          <t>Disclosure Text Block Supplement [Abstract]</t>
        </is>
      </c>
    </row>
    <row r="4">
      <c r="A4" s="4" t="inlineStr">
        <is>
          <t>Schedule of Other Current Assets</t>
        </is>
      </c>
      <c r="B4" s="4" t="inlineStr">
        <is>
          <t xml:space="preserve">As of December 31,
2021 2020
Government institutions 337 276
Prepaid insurance 2,149 2,055
Other prepaid expenses 99 29
Lease incentive - 1,075
Grants receivables 888 -
Other 70 141
3,543 3,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60000000</v>
      </c>
      <c r="C8" s="5" t="n">
        <v>60000000</v>
      </c>
    </row>
    <row r="9">
      <c r="A9" s="4" t="inlineStr">
        <is>
          <t>Common stock, shares issued</t>
        </is>
      </c>
      <c r="B9" s="5" t="n">
        <v>29753238</v>
      </c>
      <c r="C9" s="5" t="n">
        <v>23270337</v>
      </c>
    </row>
    <row r="10">
      <c r="A10" s="4" t="inlineStr">
        <is>
          <t>Common stock, shares outstanding</t>
        </is>
      </c>
      <c r="B10" s="5" t="n">
        <v>29747538</v>
      </c>
      <c r="C10" s="5" t="n">
        <v>23264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composition of assets</t>
        </is>
      </c>
      <c r="B4" s="4" t="inlineStr">
        <is>
          <t xml:space="preserve">As of December 31,
2021 2020
Computers and software 567 483
Laboratory equipment 3,752 2,357
Equipment and furniture 154 120
Leasehold improvements 2,987 587
Accumulated depreciation (1,766 ) (1,319 )
5,694 2,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cash flow information related to operating leases</t>
        </is>
      </c>
      <c r="B4" s="4" t="inlineStr">
        <is>
          <t xml:space="preserve">Year ended Year ended
Cash payments for operating leases 895 416 </t>
        </is>
      </c>
    </row>
    <row r="5">
      <c r="A5" s="4" t="inlineStr">
        <is>
          <t>Schedule of operating leases weighted average remaining lease Term</t>
        </is>
      </c>
      <c r="B5" s="4" t="inlineStr">
        <is>
          <t xml:space="preserve">Operating
2022 832
2023 789
2024 789
2025 789
2026 789
2027 789
2028 789
2029 789
2030 722
Total operating lease payments 7,077
Less imputed interest ( 1,471 )
Total operating lease liability balance 5,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 Payables (Tables)</t>
        </is>
      </c>
      <c r="B1" s="2" t="inlineStr">
        <is>
          <t>12 Months Ended</t>
        </is>
      </c>
    </row>
    <row r="2">
      <c r="B2" s="2" t="inlineStr">
        <is>
          <t>Dec. 31, 2021</t>
        </is>
      </c>
    </row>
    <row r="3">
      <c r="A3" s="3" t="inlineStr">
        <is>
          <t>Payables and Accruals [Abstract]</t>
        </is>
      </c>
    </row>
    <row r="4">
      <c r="A4" s="4" t="inlineStr">
        <is>
          <t>Schedule of other account payables</t>
        </is>
      </c>
      <c r="B4" s="4" t="inlineStr">
        <is>
          <t xml:space="preserve">As of December 31,
2021 2020
Employees and related institutions 2,909 2,441
Accrued expenses 2,272 1,128
Government institutions 272 344
Deferred income - 65
5,453 3,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lances and Transaction with Related Parties (Tables)</t>
        </is>
      </c>
      <c r="B1" s="2" t="inlineStr">
        <is>
          <t>12 Months Ended</t>
        </is>
      </c>
    </row>
    <row r="2">
      <c r="B2" s="2" t="inlineStr">
        <is>
          <t>Dec. 31, 2021</t>
        </is>
      </c>
    </row>
    <row r="3">
      <c r="A3" s="3" t="inlineStr">
        <is>
          <t>Balances and Transaction with Related Parties [Abstract]</t>
        </is>
      </c>
    </row>
    <row r="4">
      <c r="A4" s="4" t="inlineStr">
        <is>
          <t>Schedule of balances with related parties</t>
        </is>
      </c>
      <c r="B4" s="4" t="inlineStr">
        <is>
          <t xml:space="preserve">As of December 31,
2021 2020
Additional paid in capital (treasury stock) (See 1 below) (19 ) (1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future principal payments for the long-term debt</t>
        </is>
      </c>
      <c r="B4" s="4" t="inlineStr">
        <is>
          <t xml:space="preserve">December 31,
2022 -
2023 4,458
2024 5,804
2025 4,738
Total principal payments 15,000
Unamortized discount and debt issuance costs (590 )
Long-term debt 14,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Tables) [Line Items]</t>
        </is>
      </c>
    </row>
    <row r="4">
      <c r="A4" s="4" t="inlineStr">
        <is>
          <t>Schedule of outstanding warrants</t>
        </is>
      </c>
      <c r="B4" s="4" t="inlineStr">
        <is>
          <t xml:space="preserve">Warrant Issuance
Date Expiration Exercise Number
of
Private Placement
Warrants IPO (December 13, 2018) December 13, 2023 11.50 2,900,000
Public Warrants IPO (December 13, 2018) October 28, 2024 11.50 3,500,000
2021 Registered Direct
Offering Warrants SPA (July 28, 2021) January 28, 2027 5.00 2,812,501
9,212,501 </t>
        </is>
      </c>
    </row>
    <row r="5">
      <c r="A5" s="4" t="inlineStr">
        <is>
          <t>Schedule of black-scholes option-pricing model</t>
        </is>
      </c>
      <c r="B5" s="4" t="inlineStr">
        <is>
          <t xml:space="preserve">2021 2020
Underlying value of Common Stock ($) 7.02 5.59-6.44
Exercise price ($) 7.02 5.59-6.44
Expected volatility (%) 85.0 85.0
Expected terms of the option (years) 6.11 6.11
Risk-free interest rate (%) 1.17 0.39-0.68 </t>
        </is>
      </c>
    </row>
    <row r="6">
      <c r="A6" s="4" t="inlineStr">
        <is>
          <t>Schedule of options granted to purchase common stock</t>
        </is>
      </c>
      <c r="B6" s="4" t="inlineStr">
        <is>
          <t xml:space="preserve">For year ended
Number of Weighted Aggregate
Outstanding at the beginning of period 3,569,766 $ 3.12 $ 12,338
Granted 985,530 7.02
Forfeited (386,508 ) 4.60
Exercised (84,239 ) $ 1.55
Outstanding at the end of period 4,084,549 3.95 $ 671
Vested at end of period 2,486,381
Weighted average remaining contractual life – years as of December 31, 2021 6.82
For year ended
Number of Weighted Aggregate
Outstanding at the beginning of period 3,143,802 $ 1.61 $ 25,733
Granted 925,700 6.17
Forfeited (108,110 ) 4.66
Exercised (391,626 ) $ 0.79
Outstanding at the end of period 3,569,766 $ 3.12 $ 12,338
Vested at end of period 2,334,037
Weighted average remaining contractual life – years as of December 31, 2020 7.62 </t>
        </is>
      </c>
    </row>
    <row r="7">
      <c r="A7" s="4" t="inlineStr">
        <is>
          <t>Schedule of share-based payment expenses</t>
        </is>
      </c>
      <c r="B7" s="4" t="inlineStr">
        <is>
          <t xml:space="preserve">Year ended
2021 2020
Research and development expenses, net 1,770 1,815
General and administrative 1,467 1,075
3,237 2,890 </t>
        </is>
      </c>
    </row>
    <row r="8">
      <c r="A8" s="4" t="inlineStr">
        <is>
          <t>Warrant [Member]</t>
        </is>
      </c>
    </row>
    <row r="9">
      <c r="A9" s="3" t="inlineStr">
        <is>
          <t>Stockholders Equity (Tables) [Line Items]</t>
        </is>
      </c>
    </row>
    <row r="10">
      <c r="A10" s="4" t="inlineStr">
        <is>
          <t>Schedule of outstanding warrants</t>
        </is>
      </c>
      <c r="B10" s="4" t="inlineStr">
        <is>
          <t xml:space="preserve">Warrant Issuance
Date Expiration Exercise Number
of
Private Warrants issued to Yeda (see 1 below) May 11, 2017 May 11, 2025 (* ) -
Private Warrants issued to scientific
founders (see 2 below) November 27, 2017 - 2,974
2,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Net (Tables)</t>
        </is>
      </c>
      <c r="B1" s="2" t="inlineStr">
        <is>
          <t>12 Months Ended</t>
        </is>
      </c>
    </row>
    <row r="2">
      <c r="B2" s="2" t="inlineStr">
        <is>
          <t>Dec. 31, 2021</t>
        </is>
      </c>
    </row>
    <row r="3">
      <c r="A3" s="3" t="inlineStr">
        <is>
          <t>Research and Development [Abstract]</t>
        </is>
      </c>
    </row>
    <row r="4">
      <c r="A4" s="4" t="inlineStr">
        <is>
          <t>Schedule of research and development expenses, net</t>
        </is>
      </c>
      <c r="B4" s="4" t="inlineStr">
        <is>
          <t xml:space="preserve">Year ended December 31,
2021 2020
Professional service and subcontractors 9,458 6,576
Salaries and related expenses 12,287 9,210
Stock-based compensation 1,770 1,815
Depreciation 986 652
Materials and supplies 1,738 1,094
Rent and related expenses 1,008 664
Other 55 84
27,302 20,095
Less change in contingent liabilities (see Note 11C, 11E) (578 ) -
Less income from collaboration agreements (see Note 11H, 10B2) (307 ) (160 )
Less grants from the IIA (see Note 11A) (3,741 ) (518 )
22,676 19,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 [Abstract]</t>
        </is>
      </c>
    </row>
    <row r="4">
      <c r="A4" s="4" t="inlineStr">
        <is>
          <t>Schedule of general and administrative expenses</t>
        </is>
      </c>
      <c r="B4" s="4" t="inlineStr">
        <is>
          <t xml:space="preserve">Year ended
2021 2020
Salaries and related expenses 2,895 2,757
Stock-based compensation 1,467 1,075
Professional services 2,029 1,648
Travel expenses 140 173
Recruitment expenses 375 170
Rent and related expenses 291 262
Insurance expenses 2,495 1,985
Other 1,575 1,253
11,267 9,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Income (Expenses), Net (Tables)</t>
        </is>
      </c>
      <c r="B1" s="2" t="inlineStr">
        <is>
          <t>12 Months Ended</t>
        </is>
      </c>
    </row>
    <row r="2">
      <c r="B2" s="2" t="inlineStr">
        <is>
          <t>Dec. 31, 2021</t>
        </is>
      </c>
    </row>
    <row r="3">
      <c r="A3" s="3" t="inlineStr">
        <is>
          <t>Finance Income Expenses Net [Abstract]</t>
        </is>
      </c>
    </row>
    <row r="4">
      <c r="A4" s="4" t="inlineStr">
        <is>
          <t>Schedule of finance income (expenses), net</t>
        </is>
      </c>
      <c r="B4" s="4" t="inlineStr">
        <is>
          <t>Year ended
2021 2020
Exchange rate differences 237 511
Interest income from bank deposits (86 ) (641 )
Revaluation of contingent liabilities - 116
Bank fees and other 7 7
Income from foreign exchange contracts (160 ) (165 )
(2 ) (1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the U.S. federal statutory tax rate and the effective tax rate</t>
        </is>
      </c>
      <c r="B4" s="4" t="inlineStr">
        <is>
          <t xml:space="preserve">As of December 31,
2021 2020
Statutory U.S. federal income tax rate (21 )% (21 )%
U.S. vs foreign tax rate differential (2 ) (2 )
Change in deferred tax asset valuation allowance 23 23
Effective tax rate - % - % </t>
        </is>
      </c>
    </row>
    <row r="5">
      <c r="A5" s="4" t="inlineStr">
        <is>
          <t>Schedule of loss from operations before taxes on income</t>
        </is>
      </c>
      <c r="B5" s="4" t="inlineStr">
        <is>
          <t xml:space="preserve">As of December 31,
2021 2020
United States 4,571 3,273
Israel 31,655 26,813
36,226 30,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search and development (“R&amp;D”) expenses, net</t>
        </is>
      </c>
      <c r="B4" s="6" t="n">
        <v>22676</v>
      </c>
      <c r="C4" s="6" t="n">
        <v>19417</v>
      </c>
    </row>
    <row r="5">
      <c r="A5" s="4" t="inlineStr">
        <is>
          <t>Amortization of intangible assets</t>
        </is>
      </c>
      <c r="B5" s="5" t="n">
        <v>1519</v>
      </c>
      <c r="C5" s="5" t="n">
        <v>1518</v>
      </c>
    </row>
    <row r="6">
      <c r="A6" s="4" t="inlineStr">
        <is>
          <t>General and administrative expenses</t>
        </is>
      </c>
      <c r="B6" s="5" t="n">
        <v>11267</v>
      </c>
      <c r="C6" s="5" t="n">
        <v>9323</v>
      </c>
    </row>
    <row r="7">
      <c r="A7" s="4" t="inlineStr">
        <is>
          <t>Operating loss</t>
        </is>
      </c>
      <c r="B7" s="5" t="n">
        <v>35462</v>
      </c>
      <c r="C7" s="5" t="n">
        <v>30258</v>
      </c>
    </row>
    <row r="8">
      <c r="A8" s="4" t="inlineStr">
        <is>
          <t>Interest expenses</t>
        </is>
      </c>
      <c r="B8" s="5" t="n">
        <v>699</v>
      </c>
    </row>
    <row r="9">
      <c r="A9" s="4" t="inlineStr">
        <is>
          <t>Financial income, net</t>
        </is>
      </c>
      <c r="B9" s="5" t="n">
        <v>-2</v>
      </c>
      <c r="C9" s="5" t="n">
        <v>-172</v>
      </c>
    </row>
    <row r="10">
      <c r="A10" s="4" t="inlineStr">
        <is>
          <t>Loss before tax</t>
        </is>
      </c>
      <c r="B10" s="5" t="n">
        <v>36159</v>
      </c>
      <c r="C10" s="5" t="n">
        <v>30086</v>
      </c>
    </row>
    <row r="11">
      <c r="A11" s="4" t="inlineStr">
        <is>
          <t>Tax expenses</t>
        </is>
      </c>
      <c r="B11" s="5" t="n">
        <v>67</v>
      </c>
      <c r="C11" s="4" t="inlineStr">
        <is>
          <t xml:space="preserve"> </t>
        </is>
      </c>
    </row>
    <row r="12">
      <c r="A12" s="4" t="inlineStr">
        <is>
          <t>Net Loss</t>
        </is>
      </c>
      <c r="B12" s="6" t="n">
        <v>36226</v>
      </c>
      <c r="C12" s="6" t="n">
        <v>30086</v>
      </c>
    </row>
    <row r="13">
      <c r="A13" s="4" t="inlineStr">
        <is>
          <t>Basic and diluted loss per share of Common Stock (in Dollars per share)</t>
        </is>
      </c>
      <c r="B13" s="8" t="n">
        <v>1.39</v>
      </c>
      <c r="C13" s="9" t="n">
        <v>1.3</v>
      </c>
    </row>
    <row r="14">
      <c r="A14" s="4" t="inlineStr">
        <is>
          <t>Weighted average number of shares of Common Stock outstanding, basic and diluted (in Shares)</t>
        </is>
      </c>
      <c r="B14" s="5" t="n">
        <v>26007947</v>
      </c>
      <c r="C14" s="5" t="n">
        <v>23062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c Loss per Share (Tables)</t>
        </is>
      </c>
      <c r="B1" s="2" t="inlineStr">
        <is>
          <t>12 Months Ended</t>
        </is>
      </c>
    </row>
    <row r="2">
      <c r="B2" s="2" t="inlineStr">
        <is>
          <t>Dec. 31, 2021</t>
        </is>
      </c>
    </row>
    <row r="3">
      <c r="A3" s="3" t="inlineStr">
        <is>
          <t>Earnings Per Share [Abstract]</t>
        </is>
      </c>
    </row>
    <row r="4">
      <c r="A4" s="4" t="inlineStr">
        <is>
          <t>Schedule of calculation of basic and diluted net loss per share</t>
        </is>
      </c>
      <c r="B4" s="4" t="inlineStr">
        <is>
          <t xml:space="preserve">For the year ended
2021 2020
Net loss 36,226 30,086
Net loss per share 1.39 1.30
Weighted average number of Common Stock 26,007,947 23,062,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80" customWidth="1" min="3" max="3"/>
  </cols>
  <sheetData>
    <row r="1">
      <c r="A1" s="1" t="inlineStr">
        <is>
          <t>General (Details) - USD ($) $ in Thousands</t>
        </is>
      </c>
      <c r="B1" s="2" t="inlineStr">
        <is>
          <t>1 Months Ended</t>
        </is>
      </c>
      <c r="C1" s="2" t="inlineStr">
        <is>
          <t>12 Months Ended</t>
        </is>
      </c>
    </row>
    <row r="2">
      <c r="B2" s="2" t="inlineStr">
        <is>
          <t>Oct. 28, 2019</t>
        </is>
      </c>
      <c r="C2" s="2" t="inlineStr">
        <is>
          <t>Dec. 31, 2021</t>
        </is>
      </c>
    </row>
    <row r="3">
      <c r="A3" s="3" t="inlineStr">
        <is>
          <t>General (Details) [Line Items]</t>
        </is>
      </c>
    </row>
    <row r="4">
      <c r="A4" s="4" t="inlineStr">
        <is>
          <t>Recapitalization transaction, percentage</t>
        </is>
      </c>
      <c r="B4" s="4" t="inlineStr">
        <is>
          <t>100.00%</t>
        </is>
      </c>
    </row>
    <row r="5">
      <c r="A5" s="4" t="inlineStr">
        <is>
          <t>Total consideration from merger (in Dollars)</t>
        </is>
      </c>
      <c r="C5" s="6" t="n">
        <v>60100</v>
      </c>
    </row>
    <row r="6">
      <c r="A6" s="4" t="inlineStr">
        <is>
          <t>Risk factors, description</t>
        </is>
      </c>
      <c r="C6" s="4" t="inlineStr">
        <is>
          <t>Based on the Company’s current cash and commitments, management believes that the Company’s current cash and
cash equivalents are sufficient to fund its operations for more than 12 months from the date of issuance of these consolidated financial
statements and sufficient to fund its operations necessary to continue development activities.</t>
        </is>
      </c>
    </row>
    <row r="7">
      <c r="A7" s="4" t="inlineStr">
        <is>
          <t>BiomX Israel [Member]</t>
        </is>
      </c>
    </row>
    <row r="8">
      <c r="A8" s="3" t="inlineStr">
        <is>
          <t>General (Details) [Line Items]</t>
        </is>
      </c>
    </row>
    <row r="9">
      <c r="A9" s="4" t="inlineStr">
        <is>
          <t>Shareholders total shares (in Shares)</t>
        </is>
      </c>
      <c r="B9" s="5" t="n">
        <v>15069058</v>
      </c>
    </row>
    <row r="10">
      <c r="A10" s="4" t="inlineStr">
        <is>
          <t>Percentage issued to former shareholders of subsidiary in the merger</t>
        </is>
      </c>
      <c r="B10" s="4" t="inlineStr">
        <is>
          <t>6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1</t>
        </is>
      </c>
      <c r="C2" s="2" t="inlineStr">
        <is>
          <t>Dec. 31, 2020</t>
        </is>
      </c>
    </row>
    <row r="3">
      <c r="A3" s="3" t="inlineStr">
        <is>
          <t>Significant Accounting Policies (Details) [Line Items]</t>
        </is>
      </c>
    </row>
    <row r="4">
      <c r="A4" s="4" t="inlineStr">
        <is>
          <t>Outstanding foreign exchange</t>
        </is>
      </c>
      <c r="B4" s="6" t="n">
        <v>4180</v>
      </c>
      <c r="C4" s="6" t="n">
        <v>1555</v>
      </c>
    </row>
    <row r="5">
      <c r="A5" s="4" t="inlineStr">
        <is>
          <t>Fair value</t>
        </is>
      </c>
      <c r="B5" s="5" t="n">
        <v>62</v>
      </c>
      <c r="C5" s="5" t="n">
        <v>90</v>
      </c>
    </row>
    <row r="6">
      <c r="A6" s="4" t="inlineStr">
        <is>
          <t>Total expenses for contribution</t>
        </is>
      </c>
      <c r="B6" s="6" t="n">
        <v>567</v>
      </c>
      <c r="C6" s="6" t="n">
        <v>689</v>
      </c>
    </row>
    <row r="7">
      <c r="A7" s="4" t="inlineStr">
        <is>
          <t>Maximum [Member]</t>
        </is>
      </c>
    </row>
    <row r="8">
      <c r="A8" s="3" t="inlineStr">
        <is>
          <t>Significant Accounting Policies (Details) [Line Items]</t>
        </is>
      </c>
    </row>
    <row r="9">
      <c r="A9" s="4" t="inlineStr">
        <is>
          <t>Discount rate percentage</t>
        </is>
      </c>
      <c r="B9" s="4" t="inlineStr">
        <is>
          <t>0.37%</t>
        </is>
      </c>
    </row>
    <row r="10">
      <c r="A10" s="4" t="inlineStr">
        <is>
          <t>Minimum [Member]</t>
        </is>
      </c>
    </row>
    <row r="11">
      <c r="A11" s="3" t="inlineStr">
        <is>
          <t>Significant Accounting Policies (Details) [Line Items]</t>
        </is>
      </c>
    </row>
    <row r="12">
      <c r="A12" s="4" t="inlineStr">
        <is>
          <t>Discount rate percentage</t>
        </is>
      </c>
      <c r="B12" s="4" t="inlineStr">
        <is>
          <t>1.26%</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7" customWidth="1" min="2" max="2"/>
  </cols>
  <sheetData>
    <row r="1">
      <c r="A1" s="1" t="inlineStr">
        <is>
          <t>Significant Accounting Policies (Details) - Schedule of property and equipment</t>
        </is>
      </c>
      <c r="B1" s="2" t="inlineStr">
        <is>
          <t>12 Months Ended</t>
        </is>
      </c>
    </row>
    <row r="2">
      <c r="B2" s="2" t="inlineStr">
        <is>
          <t>Dec. 31, 2021</t>
        </is>
      </c>
    </row>
    <row r="3">
      <c r="A3" s="4" t="inlineStr">
        <is>
          <t>Laboratory equipment [Member]</t>
        </is>
      </c>
    </row>
    <row r="4">
      <c r="A4" s="3" t="inlineStr">
        <is>
          <t>Public Utility, Property, Plant and Equipment [Line Items]</t>
        </is>
      </c>
    </row>
    <row r="5">
      <c r="A5" s="4" t="inlineStr">
        <is>
          <t>Property and equipment estimated useful lives</t>
        </is>
      </c>
      <c r="B5" s="4" t="inlineStr">
        <is>
          <t>7 years</t>
        </is>
      </c>
    </row>
    <row r="6">
      <c r="A6" s="4" t="inlineStr">
        <is>
          <t>Computers and software [Member]</t>
        </is>
      </c>
    </row>
    <row r="7">
      <c r="A7" s="3" t="inlineStr">
        <is>
          <t>Public Utility, Property, Plant and Equipment [Line Items]</t>
        </is>
      </c>
    </row>
    <row r="8">
      <c r="A8" s="4" t="inlineStr">
        <is>
          <t>Property and equipment estimated useful lives</t>
        </is>
      </c>
      <c r="B8" s="4" t="inlineStr">
        <is>
          <t>3 years</t>
        </is>
      </c>
    </row>
    <row r="9">
      <c r="A9" s="4" t="inlineStr">
        <is>
          <t>Equipment and furniture [Member]</t>
        </is>
      </c>
    </row>
    <row r="10">
      <c r="A10" s="3" t="inlineStr">
        <is>
          <t>Public Utility, Property, Plant and Equipment [Line Items]</t>
        </is>
      </c>
    </row>
    <row r="11">
      <c r="A11" s="4" t="inlineStr">
        <is>
          <t>Property and equipment estimated useful lives</t>
        </is>
      </c>
      <c r="B11" s="4" t="inlineStr">
        <is>
          <t>15 years</t>
        </is>
      </c>
    </row>
    <row r="12">
      <c r="A12" s="4" t="inlineStr">
        <is>
          <t>Leasehold Improvements [Member]</t>
        </is>
      </c>
    </row>
    <row r="13">
      <c r="A13" s="3" t="inlineStr">
        <is>
          <t>Public Utility, Property, Plant and Equipment [Line Items]</t>
        </is>
      </c>
    </row>
    <row r="14">
      <c r="A14" s="4" t="inlineStr">
        <is>
          <t>Property and equipment estimated useful lives</t>
        </is>
      </c>
      <c r="B14" s="4" t="inlineStr">
        <is>
          <t>Shorter of lease term or useful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inancial assets and liabilities - USD ($) $ in Thousands</t>
        </is>
      </c>
      <c r="B1" s="2" t="inlineStr">
        <is>
          <t>12 Months Ended</t>
        </is>
      </c>
    </row>
    <row r="2">
      <c r="B2" s="2" t="inlineStr">
        <is>
          <t>Dec. 31, 2021</t>
        </is>
      </c>
      <c r="C2" s="2" t="inlineStr">
        <is>
          <t>Dec. 31, 2020</t>
        </is>
      </c>
    </row>
    <row r="3">
      <c r="A3" s="3" t="inlineStr">
        <is>
          <t>Cash equivalents:</t>
        </is>
      </c>
    </row>
    <row r="4">
      <c r="A4" s="4" t="inlineStr">
        <is>
          <t>Money market funds</t>
        </is>
      </c>
      <c r="B4" s="6" t="n">
        <v>30007</v>
      </c>
      <c r="C4" s="6" t="n">
        <v>30000</v>
      </c>
    </row>
    <row r="5">
      <c r="A5" s="4" t="inlineStr">
        <is>
          <t>Foreign exchange contracts receivable</t>
        </is>
      </c>
      <c r="B5" s="5" t="n">
        <v>62</v>
      </c>
      <c r="C5" s="5" t="n">
        <v>90</v>
      </c>
    </row>
    <row r="6">
      <c r="A6" s="4" t="inlineStr">
        <is>
          <t>Total assets</t>
        </is>
      </c>
      <c r="B6" s="5" t="n">
        <v>30069</v>
      </c>
      <c r="C6" s="5" t="n">
        <v>30090</v>
      </c>
    </row>
    <row r="7">
      <c r="A7" s="3" t="inlineStr">
        <is>
          <t>Liabilities:</t>
        </is>
      </c>
    </row>
    <row r="8">
      <c r="A8" s="4" t="inlineStr">
        <is>
          <t>Contingent consideration</t>
        </is>
      </c>
      <c r="B8" s="5" t="n">
        <v>175</v>
      </c>
      <c r="C8" s="5" t="n">
        <v>83</v>
      </c>
    </row>
    <row r="9">
      <c r="A9" s="4" t="inlineStr">
        <is>
          <t>Total liabilities</t>
        </is>
      </c>
      <c r="B9" s="5" t="n">
        <v>175</v>
      </c>
      <c r="C9" s="5" t="n">
        <v>83</v>
      </c>
    </row>
    <row r="10">
      <c r="A10" s="4" t="inlineStr">
        <is>
          <t>Level 1 [Member]</t>
        </is>
      </c>
    </row>
    <row r="11">
      <c r="A11" s="3" t="inlineStr">
        <is>
          <t>Cash equivalents:</t>
        </is>
      </c>
    </row>
    <row r="12">
      <c r="A12" s="4" t="inlineStr">
        <is>
          <t>Money market funds</t>
        </is>
      </c>
      <c r="B12" s="5" t="n">
        <v>30007</v>
      </c>
      <c r="C12" s="5" t="n">
        <v>30000</v>
      </c>
    </row>
    <row r="13">
      <c r="A13" s="4" t="inlineStr">
        <is>
          <t>Total assets</t>
        </is>
      </c>
      <c r="B13" s="5" t="n">
        <v>30007</v>
      </c>
      <c r="C13" s="5" t="n">
        <v>30000</v>
      </c>
    </row>
    <row r="14">
      <c r="A14" s="3" t="inlineStr">
        <is>
          <t>Liabilities:</t>
        </is>
      </c>
    </row>
    <row r="15">
      <c r="A15" s="4" t="inlineStr">
        <is>
          <t>Contingent consideration</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Level 2 [Member]</t>
        </is>
      </c>
    </row>
    <row r="18">
      <c r="A18" s="3" t="inlineStr">
        <is>
          <t>Cash equivalents:</t>
        </is>
      </c>
    </row>
    <row r="19">
      <c r="A19" s="4" t="inlineStr">
        <is>
          <t>Money market funds</t>
        </is>
      </c>
      <c r="B19" s="4" t="inlineStr">
        <is>
          <t xml:space="preserve"> </t>
        </is>
      </c>
      <c r="C19" s="4" t="inlineStr">
        <is>
          <t xml:space="preserve"> </t>
        </is>
      </c>
    </row>
    <row r="20">
      <c r="A20" s="4" t="inlineStr">
        <is>
          <t>Foreign exchange contracts receivable</t>
        </is>
      </c>
      <c r="B20" s="5" t="n">
        <v>62</v>
      </c>
      <c r="C20" s="5" t="n">
        <v>90</v>
      </c>
    </row>
    <row r="21">
      <c r="A21" s="4" t="inlineStr">
        <is>
          <t>Total assets</t>
        </is>
      </c>
      <c r="B21" s="5" t="n">
        <v>62</v>
      </c>
      <c r="C21" s="5" t="n">
        <v>90</v>
      </c>
    </row>
    <row r="22">
      <c r="A22" s="3" t="inlineStr">
        <is>
          <t>Liabilities:</t>
        </is>
      </c>
    </row>
    <row r="23">
      <c r="A23" s="4" t="inlineStr">
        <is>
          <t>Contingent consideration</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Level 3 [Member]</t>
        </is>
      </c>
    </row>
    <row r="26">
      <c r="A26" s="3" t="inlineStr">
        <is>
          <t>Cash equivalents:</t>
        </is>
      </c>
    </row>
    <row r="27">
      <c r="A27" s="4" t="inlineStr">
        <is>
          <t>Money market funds</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3" t="inlineStr">
        <is>
          <t>Liabilities:</t>
        </is>
      </c>
    </row>
    <row r="30">
      <c r="A30" s="4" t="inlineStr">
        <is>
          <t>Contingent consideration</t>
        </is>
      </c>
      <c r="B30" s="5" t="n">
        <v>175</v>
      </c>
      <c r="C30" s="5" t="n">
        <v>83</v>
      </c>
    </row>
    <row r="31">
      <c r="A31" s="4" t="inlineStr">
        <is>
          <t>Total liabilities</t>
        </is>
      </c>
      <c r="B31" s="6" t="n">
        <v>175</v>
      </c>
      <c r="C31" s="6" t="n">
        <v>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Short-Term Deposits (Details)</t>
        </is>
      </c>
      <c r="B1" s="2" t="inlineStr">
        <is>
          <t>12 Months Ended</t>
        </is>
      </c>
    </row>
    <row r="2">
      <c r="B2" s="2" t="inlineStr">
        <is>
          <t>Dec. 31, 2021</t>
        </is>
      </c>
      <c r="C2" s="2" t="inlineStr">
        <is>
          <t>Dec. 31, 2020</t>
        </is>
      </c>
    </row>
    <row r="3">
      <c r="A3" s="3" t="inlineStr">
        <is>
          <t>Short-Term Deposits (Details) [Line Items]</t>
        </is>
      </c>
    </row>
    <row r="4">
      <c r="A4" s="4" t="inlineStr">
        <is>
          <t>Short-term deposits, description</t>
        </is>
      </c>
      <c r="B4" s="4" t="inlineStr">
        <is>
          <t>Short-term deposits represent time deposits placed with
banks with original maturities of greater than three months but less than one year.</t>
        </is>
      </c>
    </row>
    <row r="5">
      <c r="A5" s="4" t="inlineStr">
        <is>
          <t>Minimum [Member]</t>
        </is>
      </c>
    </row>
    <row r="6">
      <c r="A6" s="3" t="inlineStr">
        <is>
          <t>Short-Term Deposits (Details) [Line Items]</t>
        </is>
      </c>
    </row>
    <row r="7">
      <c r="A7" s="4" t="inlineStr">
        <is>
          <t>Fixed annual interest</t>
        </is>
      </c>
      <c r="C7" s="4" t="inlineStr">
        <is>
          <t>0.51%</t>
        </is>
      </c>
    </row>
    <row r="8">
      <c r="A8" s="4" t="inlineStr">
        <is>
          <t>Maximum [Member]</t>
        </is>
      </c>
    </row>
    <row r="9">
      <c r="A9" s="3" t="inlineStr">
        <is>
          <t>Short-Term Deposits (Details) [Line Items]</t>
        </is>
      </c>
    </row>
    <row r="10">
      <c r="A10" s="4" t="inlineStr">
        <is>
          <t>Fixed annual interest</t>
        </is>
      </c>
      <c r="C10" s="4" t="inlineStr">
        <is>
          <t>1.58%</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1</t>
        </is>
      </c>
      <c r="C1" s="2" t="inlineStr">
        <is>
          <t>Dec. 31, 2020</t>
        </is>
      </c>
    </row>
    <row r="2">
      <c r="A2" s="3" t="inlineStr">
        <is>
          <t>Schedule of Other Current Assets [Abstract]</t>
        </is>
      </c>
    </row>
    <row r="3">
      <c r="A3" s="4" t="inlineStr">
        <is>
          <t>Government institutions</t>
        </is>
      </c>
      <c r="B3" s="6" t="n">
        <v>337</v>
      </c>
      <c r="C3" s="6" t="n">
        <v>276</v>
      </c>
    </row>
    <row r="4">
      <c r="A4" s="4" t="inlineStr">
        <is>
          <t>Prepaid insurance</t>
        </is>
      </c>
      <c r="B4" s="5" t="n">
        <v>2149</v>
      </c>
      <c r="C4" s="5" t="n">
        <v>2055</v>
      </c>
    </row>
    <row r="5">
      <c r="A5" s="4" t="inlineStr">
        <is>
          <t>Other prepaid expenses</t>
        </is>
      </c>
      <c r="B5" s="5" t="n">
        <v>99</v>
      </c>
      <c r="C5" s="5" t="n">
        <v>29</v>
      </c>
    </row>
    <row r="6">
      <c r="A6" s="4" t="inlineStr">
        <is>
          <t>Lease incentive</t>
        </is>
      </c>
      <c r="B6" s="4" t="inlineStr">
        <is>
          <t xml:space="preserve"> </t>
        </is>
      </c>
      <c r="C6" s="5" t="n">
        <v>1075</v>
      </c>
    </row>
    <row r="7">
      <c r="A7" s="4" t="inlineStr">
        <is>
          <t>Grants receivables</t>
        </is>
      </c>
      <c r="B7" s="5" t="n">
        <v>888</v>
      </c>
      <c r="C7" s="4" t="inlineStr">
        <is>
          <t xml:space="preserve"> </t>
        </is>
      </c>
    </row>
    <row r="8">
      <c r="A8" s="4" t="inlineStr">
        <is>
          <t>Other</t>
        </is>
      </c>
      <c r="B8" s="5" t="n">
        <v>70</v>
      </c>
      <c r="C8" s="5" t="n">
        <v>141</v>
      </c>
    </row>
    <row r="9">
      <c r="A9" s="4" t="inlineStr">
        <is>
          <t>Total</t>
        </is>
      </c>
      <c r="B9" s="6" t="n">
        <v>3543</v>
      </c>
      <c r="C9" s="6" t="n">
        <v>35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Abstract]</t>
        </is>
      </c>
    </row>
    <row r="3">
      <c r="A3" s="4" t="inlineStr">
        <is>
          <t>Depreciation expenses</t>
        </is>
      </c>
      <c r="B3" s="6" t="n">
        <v>1046</v>
      </c>
      <c r="C3" s="6" t="n">
        <v>6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composition of asset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Accumulated depreciation</t>
        </is>
      </c>
      <c r="B4" s="6" t="n">
        <v>-1766</v>
      </c>
      <c r="C4" s="6" t="n">
        <v>-1319</v>
      </c>
    </row>
    <row r="5">
      <c r="A5" s="4" t="inlineStr">
        <is>
          <t>Property and equipment, net</t>
        </is>
      </c>
      <c r="B5" s="5" t="n">
        <v>5694</v>
      </c>
      <c r="C5" s="5" t="n">
        <v>2228</v>
      </c>
    </row>
    <row r="6">
      <c r="A6" s="4" t="inlineStr">
        <is>
          <t>Computers and software [Member]</t>
        </is>
      </c>
    </row>
    <row r="7">
      <c r="A7" s="3" t="inlineStr">
        <is>
          <t>Property, Plant and Equipment [Line Items]</t>
        </is>
      </c>
    </row>
    <row r="8">
      <c r="A8" s="4" t="inlineStr">
        <is>
          <t>Property and equipment, gross</t>
        </is>
      </c>
      <c r="B8" s="5" t="n">
        <v>567</v>
      </c>
      <c r="C8" s="5" t="n">
        <v>483</v>
      </c>
    </row>
    <row r="9">
      <c r="A9" s="4" t="inlineStr">
        <is>
          <t>Laboratory equipment [Member]</t>
        </is>
      </c>
    </row>
    <row r="10">
      <c r="A10" s="3" t="inlineStr">
        <is>
          <t>Property, Plant and Equipment [Line Items]</t>
        </is>
      </c>
    </row>
    <row r="11">
      <c r="A11" s="4" t="inlineStr">
        <is>
          <t>Property and equipment, gross</t>
        </is>
      </c>
      <c r="B11" s="5" t="n">
        <v>3752</v>
      </c>
      <c r="C11" s="5" t="n">
        <v>2357</v>
      </c>
    </row>
    <row r="12">
      <c r="A12" s="4" t="inlineStr">
        <is>
          <t>Equipment and furniture [Member]</t>
        </is>
      </c>
    </row>
    <row r="13">
      <c r="A13" s="3" t="inlineStr">
        <is>
          <t>Property, Plant and Equipment [Line Items]</t>
        </is>
      </c>
    </row>
    <row r="14">
      <c r="A14" s="4" t="inlineStr">
        <is>
          <t>Property and equipment, gross</t>
        </is>
      </c>
      <c r="B14" s="5" t="n">
        <v>154</v>
      </c>
      <c r="C14" s="5" t="n">
        <v>120</v>
      </c>
    </row>
    <row r="15">
      <c r="A15" s="4" t="inlineStr">
        <is>
          <t>Leasehold improvements [Member]</t>
        </is>
      </c>
    </row>
    <row r="16">
      <c r="A16" s="3" t="inlineStr">
        <is>
          <t>Property, Plant and Equipment [Line Items]</t>
        </is>
      </c>
    </row>
    <row r="17">
      <c r="A17" s="4" t="inlineStr">
        <is>
          <t>Property and equipment, gross</t>
        </is>
      </c>
      <c r="B17" s="6" t="n">
        <v>2987</v>
      </c>
      <c r="C17" s="6" t="n">
        <v>5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Acquisition of Subsidiary (Details) - USD ($) $ in Thousands</t>
        </is>
      </c>
      <c r="B1" s="2" t="inlineStr">
        <is>
          <t>1 Months Ended</t>
        </is>
      </c>
    </row>
    <row r="2">
      <c r="B2" s="2" t="inlineStr">
        <is>
          <t>Nov. 30, 2017</t>
        </is>
      </c>
      <c r="C2" s="2" t="inlineStr">
        <is>
          <t>Dec. 31, 2021</t>
        </is>
      </c>
      <c r="D2" s="2" t="inlineStr">
        <is>
          <t>Dec. 31, 2020</t>
        </is>
      </c>
    </row>
    <row r="3">
      <c r="A3" s="3" t="inlineStr">
        <is>
          <t>Acquisition of Subsidiary (Details) [Line Items]</t>
        </is>
      </c>
    </row>
    <row r="4">
      <c r="A4" s="4" t="inlineStr">
        <is>
          <t>Liability amount</t>
        </is>
      </c>
      <c r="C4" s="6" t="n">
        <v>175</v>
      </c>
      <c r="D4" s="6" t="n">
        <v>83</v>
      </c>
    </row>
    <row r="5">
      <c r="A5" s="4" t="inlineStr">
        <is>
          <t>Business Combination [Member]</t>
        </is>
      </c>
    </row>
    <row r="6">
      <c r="A6" s="3" t="inlineStr">
        <is>
          <t>Acquisition of Subsidiary (Details) [Line Items]</t>
        </is>
      </c>
    </row>
    <row r="7">
      <c r="A7" s="4" t="inlineStr">
        <is>
          <t>Share purchase agreement, description</t>
        </is>
      </c>
      <c r="B7" s="4" t="inlineStr">
        <is>
          <t>BiomX Israel signed a share purchase
agreement with the shareholders of RondinX Ltd. In accordance with the share purchase agreement, BiomX Israel acquired 100% control and
ownership of RondinX Ltd. for consideration valued at $4,500. The consideration included the issuance of 250,023 Preferred A Shares,
the issuance of warrants to purchase an aggregate of 4,380 Series A-1 preferred shares, and additional contingent consideration.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shares of Common Stock upon the attainment of certain milestones,
as well as make future cash payments and/or issue additional shares of the most senior class of the Company’s shares of Common
Stock authorized or outstanding as of the time the payment is due, or a combination of both, up to $32,000 within ten years from the
closing of the agre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27" customWidth="1" min="5" max="5"/>
    <col width="20" customWidth="1" min="6" max="6"/>
    <col width="13" customWidth="1" min="7" max="7"/>
  </cols>
  <sheetData>
    <row r="1">
      <c r="A1" s="1" t="inlineStr">
        <is>
          <t>Consolidated Statements of Changes in Stockholders' Equity - USD ($) $ in Thousands</t>
        </is>
      </c>
      <c r="C1" s="2" t="inlineStr">
        <is>
          <t>Common stock</t>
        </is>
      </c>
      <c r="E1" s="2" t="inlineStr">
        <is>
          <t>Additional paid in capital</t>
        </is>
      </c>
      <c r="F1" s="2" t="inlineStr">
        <is>
          <t>Accumulated deficit</t>
        </is>
      </c>
      <c r="G1" s="2" t="inlineStr">
        <is>
          <t>Total</t>
        </is>
      </c>
    </row>
    <row r="2">
      <c r="A2" s="4" t="inlineStr">
        <is>
          <t>Balance at Dec. 31, 2019</t>
        </is>
      </c>
      <c r="C2" s="6" t="n">
        <v>2</v>
      </c>
      <c r="E2" s="6" t="n">
        <v>126626</v>
      </c>
      <c r="F2" s="6" t="n">
        <v>-42172</v>
      </c>
      <c r="G2" s="6" t="n">
        <v>84456</v>
      </c>
    </row>
    <row r="3">
      <c r="A3" s="4" t="inlineStr">
        <is>
          <t>Balance (in Shares) at Dec. 31, 2019</t>
        </is>
      </c>
      <c r="C3" s="5" t="n">
        <v>22862835</v>
      </c>
    </row>
    <row r="4">
      <c r="A4" s="4" t="inlineStr">
        <is>
          <t>Exercise of stock options</t>
        </is>
      </c>
      <c r="C4" s="4" t="inlineStr">
        <is>
          <t xml:space="preserve"> </t>
        </is>
      </c>
      <c r="E4" s="5" t="n">
        <v>307</v>
      </c>
      <c r="F4" s="4" t="inlineStr">
        <is>
          <t xml:space="preserve"> </t>
        </is>
      </c>
      <c r="G4" s="6" t="n">
        <v>307</v>
      </c>
    </row>
    <row r="5">
      <c r="A5" s="4" t="inlineStr">
        <is>
          <t>Exercise of stock options (in Shares)</t>
        </is>
      </c>
      <c r="C5" s="5" t="n">
        <v>391626</v>
      </c>
      <c r="G5" s="5" t="n">
        <v>391626</v>
      </c>
    </row>
    <row r="6">
      <c r="A6" s="4" t="inlineStr">
        <is>
          <t>Issuance of Common Stock under Open Market Sales Agreement, net of $158 issuance costs</t>
        </is>
      </c>
      <c r="B6" s="4" t="inlineStr">
        <is>
          <t>[1]</t>
        </is>
      </c>
      <c r="C6" s="4" t="inlineStr">
        <is>
          <t xml:space="preserve"> </t>
        </is>
      </c>
      <c r="E6" s="5" t="n">
        <v>-98</v>
      </c>
      <c r="F6" s="4" t="inlineStr">
        <is>
          <t xml:space="preserve"> </t>
        </is>
      </c>
      <c r="G6" s="6" t="n">
        <v>-98</v>
      </c>
    </row>
    <row r="7">
      <c r="A7" s="4" t="inlineStr">
        <is>
          <t>Issuance of Common Stock under Open Market Sales Agreement, net of $158 issuance costs (in Shares)</t>
        </is>
      </c>
      <c r="B7" s="4" t="inlineStr">
        <is>
          <t>[1]</t>
        </is>
      </c>
      <c r="C7" s="5" t="n">
        <v>10176</v>
      </c>
    </row>
    <row r="8">
      <c r="A8" s="4" t="inlineStr">
        <is>
          <t>Stock-based compensation expenses</t>
        </is>
      </c>
      <c r="C8" s="4" t="inlineStr">
        <is>
          <t xml:space="preserve"> </t>
        </is>
      </c>
      <c r="E8" s="5" t="n">
        <v>2890</v>
      </c>
      <c r="F8" s="4" t="inlineStr">
        <is>
          <t xml:space="preserve"> </t>
        </is>
      </c>
      <c r="G8" s="5" t="n">
        <v>2890</v>
      </c>
    </row>
    <row r="9">
      <c r="A9" s="4" t="inlineStr">
        <is>
          <t>Net loss</t>
        </is>
      </c>
      <c r="C9" s="4" t="inlineStr">
        <is>
          <t xml:space="preserve"> </t>
        </is>
      </c>
      <c r="E9" s="4" t="inlineStr">
        <is>
          <t xml:space="preserve"> </t>
        </is>
      </c>
      <c r="F9" s="5" t="n">
        <v>-30086</v>
      </c>
      <c r="G9" s="5" t="n">
        <v>-30086</v>
      </c>
    </row>
    <row r="10">
      <c r="A10" s="4" t="inlineStr">
        <is>
          <t>Balance at Dec. 31, 2020</t>
        </is>
      </c>
      <c r="C10" s="6" t="n">
        <v>2</v>
      </c>
      <c r="E10" s="5" t="n">
        <v>129725</v>
      </c>
      <c r="F10" s="5" t="n">
        <v>-72258</v>
      </c>
      <c r="G10" s="5" t="n">
        <v>57469</v>
      </c>
    </row>
    <row r="11">
      <c r="A11" s="4" t="inlineStr">
        <is>
          <t>Balance (in Shares) at Dec. 31, 2020</t>
        </is>
      </c>
      <c r="C11" s="5" t="n">
        <v>23264637</v>
      </c>
    </row>
    <row r="12">
      <c r="A12" s="4" t="inlineStr">
        <is>
          <t>Exercise of stock options</t>
        </is>
      </c>
      <c r="C12" s="4" t="inlineStr">
        <is>
          <t xml:space="preserve"> </t>
        </is>
      </c>
      <c r="D12" s="4" t="inlineStr">
        <is>
          <t>[2]</t>
        </is>
      </c>
      <c r="E12" s="5" t="n">
        <v>130</v>
      </c>
      <c r="F12" s="4" t="inlineStr">
        <is>
          <t xml:space="preserve"> </t>
        </is>
      </c>
      <c r="G12" s="6" t="n">
        <v>130</v>
      </c>
    </row>
    <row r="13">
      <c r="A13" s="4" t="inlineStr">
        <is>
          <t>Exercise of stock options (in Shares)</t>
        </is>
      </c>
      <c r="C13" s="5" t="n">
        <v>84239</v>
      </c>
      <c r="G13" s="5" t="n">
        <v>84239</v>
      </c>
    </row>
    <row r="14">
      <c r="A14" s="4" t="inlineStr">
        <is>
          <t>Exercise of warrants</t>
        </is>
      </c>
      <c r="B14" s="4" t="inlineStr">
        <is>
          <t>[3]</t>
        </is>
      </c>
      <c r="C14" s="4" t="inlineStr">
        <is>
          <t xml:space="preserve"> </t>
        </is>
      </c>
      <c r="D14" s="4" t="inlineStr">
        <is>
          <t>[2]</t>
        </is>
      </c>
      <c r="E14" s="4" t="inlineStr">
        <is>
          <t xml:space="preserve"> </t>
        </is>
      </c>
      <c r="F14" s="4" t="inlineStr">
        <is>
          <t xml:space="preserve"> </t>
        </is>
      </c>
      <c r="G14" s="4" t="inlineStr">
        <is>
          <t xml:space="preserve"> </t>
        </is>
      </c>
    </row>
    <row r="15">
      <c r="A15" s="4" t="inlineStr">
        <is>
          <t>Exercise of warrants (in Shares)</t>
        </is>
      </c>
      <c r="B15" s="4" t="inlineStr">
        <is>
          <t>[3]</t>
        </is>
      </c>
      <c r="C15" s="5" t="n">
        <v>362383</v>
      </c>
    </row>
    <row r="16">
      <c r="A16" s="4" t="inlineStr">
        <is>
          <t>Issuance of Common Stock under Securities Purchase Agreement (“SPA”), net of $1,235 issuance costs</t>
        </is>
      </c>
      <c r="B16" s="4" t="inlineStr">
        <is>
          <t>[1]</t>
        </is>
      </c>
      <c r="C16" s="4" t="inlineStr">
        <is>
          <t xml:space="preserve"> </t>
        </is>
      </c>
      <c r="D16" s="4" t="inlineStr">
        <is>
          <t>[2]</t>
        </is>
      </c>
      <c r="E16" s="5" t="n">
        <v>13765</v>
      </c>
      <c r="F16" s="4" t="inlineStr">
        <is>
          <t xml:space="preserve"> </t>
        </is>
      </c>
      <c r="G16" s="5" t="n">
        <v>13765</v>
      </c>
    </row>
    <row r="17">
      <c r="A17" s="4" t="inlineStr">
        <is>
          <t>Issuance of Common Stock under Securities Purchase Agreement (“SPA”), net of $1,235 issuance costs (in Shares)</t>
        </is>
      </c>
      <c r="B17" s="4" t="inlineStr">
        <is>
          <t>[1]</t>
        </is>
      </c>
      <c r="C17" s="5" t="n">
        <v>3750000</v>
      </c>
    </row>
    <row r="18">
      <c r="A18" s="4" t="inlineStr">
        <is>
          <t>Issuance of Common Stock under Stock Purchase Agreement with Maruho, net of $52 issuance costs</t>
        </is>
      </c>
      <c r="B18" s="4" t="inlineStr">
        <is>
          <t>[1]</t>
        </is>
      </c>
      <c r="C18" s="4" t="inlineStr">
        <is>
          <t xml:space="preserve"> </t>
        </is>
      </c>
      <c r="D18" s="4" t="inlineStr">
        <is>
          <t>[2]</t>
        </is>
      </c>
      <c r="E18" s="5" t="n">
        <v>972</v>
      </c>
      <c r="F18" s="4" t="inlineStr">
        <is>
          <t xml:space="preserve"> </t>
        </is>
      </c>
      <c r="G18" s="5" t="n">
        <v>972</v>
      </c>
    </row>
    <row r="19">
      <c r="A19" s="4" t="inlineStr">
        <is>
          <t>Issuance of Common Stock under Stock Purchase Agreement with Maruho, net of $52 issuance costs (in Shares)</t>
        </is>
      </c>
      <c r="B19" s="4" t="inlineStr">
        <is>
          <t>[1]</t>
        </is>
      </c>
      <c r="C19" s="5" t="n">
        <v>375000</v>
      </c>
    </row>
    <row r="20">
      <c r="A20" s="4" t="inlineStr">
        <is>
          <t>Issuance of Common Stock under Securities Purchase Agreement with CF Foundation</t>
        </is>
      </c>
      <c r="B20" s="4" t="inlineStr">
        <is>
          <t>[1]</t>
        </is>
      </c>
      <c r="C20" s="4" t="inlineStr">
        <is>
          <t xml:space="preserve"> </t>
        </is>
      </c>
      <c r="D20" s="4" t="inlineStr">
        <is>
          <t>[2]</t>
        </is>
      </c>
      <c r="E20" s="5" t="n">
        <v>3000</v>
      </c>
      <c r="F20" s="4" t="inlineStr">
        <is>
          <t xml:space="preserve"> </t>
        </is>
      </c>
      <c r="G20" s="5" t="n">
        <v>3000</v>
      </c>
    </row>
    <row r="21">
      <c r="A21" s="4" t="inlineStr">
        <is>
          <t>Issuance of Common Stock under Securities Purchase Agreement with CF Foundation (in Shares)</t>
        </is>
      </c>
      <c r="B21" s="4" t="inlineStr">
        <is>
          <t>[1]</t>
        </is>
      </c>
      <c r="C21" s="5" t="n">
        <v>1167315</v>
      </c>
    </row>
    <row r="22">
      <c r="A22" s="4" t="inlineStr">
        <is>
          <t>Issuance of Common Stock under Open Market Sales Agreement, net of $158 issuance costs</t>
        </is>
      </c>
      <c r="B22" s="4" t="inlineStr">
        <is>
          <t>[1]</t>
        </is>
      </c>
      <c r="C22" s="4" t="inlineStr">
        <is>
          <t xml:space="preserve"> </t>
        </is>
      </c>
      <c r="D22" s="4" t="inlineStr">
        <is>
          <t>[2]</t>
        </is>
      </c>
      <c r="E22" s="5" t="n">
        <v>5188</v>
      </c>
      <c r="F22" s="4" t="inlineStr">
        <is>
          <t xml:space="preserve"> </t>
        </is>
      </c>
      <c r="G22" s="5" t="n">
        <v>5188</v>
      </c>
    </row>
    <row r="23">
      <c r="A23" s="4" t="inlineStr">
        <is>
          <t>Issuance of Common Stock under Open Market Sales Agreement, net of $158 issuance costs (in Shares)</t>
        </is>
      </c>
      <c r="B23" s="4" t="inlineStr">
        <is>
          <t>[1]</t>
        </is>
      </c>
      <c r="C23" s="5" t="n">
        <v>743964</v>
      </c>
    </row>
    <row r="24">
      <c r="A24" s="4" t="inlineStr">
        <is>
          <t>Stock-based compensation expenses</t>
        </is>
      </c>
      <c r="C24" s="4" t="inlineStr">
        <is>
          <t xml:space="preserve"> </t>
        </is>
      </c>
      <c r="E24" s="5" t="n">
        <v>3237</v>
      </c>
      <c r="F24" s="4" t="inlineStr">
        <is>
          <t xml:space="preserve"> </t>
        </is>
      </c>
      <c r="G24" s="5" t="n">
        <v>3237</v>
      </c>
    </row>
    <row r="25">
      <c r="A25" s="4" t="inlineStr">
        <is>
          <t>Net loss</t>
        </is>
      </c>
      <c r="C25" s="4" t="inlineStr">
        <is>
          <t xml:space="preserve"> </t>
        </is>
      </c>
      <c r="E25" s="4" t="inlineStr">
        <is>
          <t xml:space="preserve"> </t>
        </is>
      </c>
      <c r="F25" s="5" t="n">
        <v>-36226</v>
      </c>
      <c r="G25" s="5" t="n">
        <v>-36226</v>
      </c>
    </row>
    <row r="26">
      <c r="A26" s="4" t="inlineStr">
        <is>
          <t>Balance at Dec. 31, 2021</t>
        </is>
      </c>
      <c r="C26" s="6" t="n">
        <v>2</v>
      </c>
      <c r="E26" s="6" t="n">
        <v>156017</v>
      </c>
      <c r="F26" s="6" t="n">
        <v>-108484</v>
      </c>
      <c r="G26" s="6" t="n">
        <v>47535</v>
      </c>
    </row>
    <row r="27">
      <c r="A27" s="4" t="inlineStr">
        <is>
          <t>Balance (in Shares) at Dec. 31, 2021</t>
        </is>
      </c>
      <c r="C27" s="5" t="n">
        <v>29747538</v>
      </c>
    </row>
    <row r="28"/>
    <row r="29">
      <c r="A29" s="4" t="inlineStr">
        <is>
          <t>[1]</t>
        </is>
      </c>
      <c r="B29" s="4" t="inlineStr">
        <is>
          <t>See Note 13A.</t>
        </is>
      </c>
    </row>
    <row r="30">
      <c r="A30" s="4" t="inlineStr">
        <is>
          <t>[2]</t>
        </is>
      </c>
      <c r="B30" s="4" t="inlineStr">
        <is>
          <t>Less than $1.</t>
        </is>
      </c>
    </row>
    <row r="31">
      <c r="A31" s="4" t="inlineStr">
        <is>
          <t>[3]</t>
        </is>
      </c>
      <c r="B31" s="4" t="inlineStr">
        <is>
          <t>See Note 13B(1).</t>
        </is>
      </c>
    </row>
  </sheetData>
  <mergeCells count="6">
    <mergeCell ref="A1:B1"/>
    <mergeCell ref="C1:D1"/>
    <mergeCell ref="A28:F28"/>
    <mergeCell ref="B29:F29"/>
    <mergeCell ref="B30:F30"/>
    <mergeCell ref="B31:F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tangile Assets, Net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ing assets, description</t>
        </is>
      </c>
      <c r="B4" s="4" t="inlineStr">
        <is>
          <t>The Company had determined the
useful life of the R&amp;D assets for three years and began amortizing these assets accordingly.</t>
        </is>
      </c>
    </row>
    <row r="5">
      <c r="A5" s="4" t="inlineStr">
        <is>
          <t>Amortization expenses</t>
        </is>
      </c>
      <c r="B5" s="6" t="n">
        <v>1519</v>
      </c>
      <c r="C5" s="6" t="n">
        <v>15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14" customWidth="1" min="2" max="2"/>
    <col width="80" customWidth="1" min="3" max="3"/>
    <col width="14" customWidth="1" min="4" max="4"/>
  </cols>
  <sheetData>
    <row r="1">
      <c r="A1" s="1" t="inlineStr">
        <is>
          <t>Leases (Details) - USD ($) $ in Thousands</t>
        </is>
      </c>
      <c r="B1" s="2" t="inlineStr">
        <is>
          <t>Oct. 01, 2020</t>
        </is>
      </c>
      <c r="C1" s="2" t="inlineStr">
        <is>
          <t>Dec. 31, 2021</t>
        </is>
      </c>
      <c r="D1" s="2" t="inlineStr">
        <is>
          <t>Dec. 31, 2020</t>
        </is>
      </c>
    </row>
    <row r="2">
      <c r="A2" s="3" t="inlineStr">
        <is>
          <t>Leases (Details) [Line Items]</t>
        </is>
      </c>
    </row>
    <row r="3">
      <c r="A3" s="4" t="inlineStr">
        <is>
          <t>Operation lease expenses</t>
        </is>
      </c>
      <c r="C3" s="6" t="n">
        <v>706</v>
      </c>
      <c r="D3" s="6" t="n">
        <v>416</v>
      </c>
    </row>
    <row r="4">
      <c r="A4" s="4" t="inlineStr">
        <is>
          <t>Weighted average discount rate</t>
        </is>
      </c>
      <c r="C4" s="4" t="inlineStr">
        <is>
          <t>8 years 10 months 24 days</t>
        </is>
      </c>
    </row>
    <row r="5">
      <c r="A5" s="4" t="inlineStr">
        <is>
          <t>Weighted average discount rate</t>
        </is>
      </c>
      <c r="C5" s="4" t="inlineStr">
        <is>
          <t>6.00%</t>
        </is>
      </c>
    </row>
    <row r="6">
      <c r="A6" s="4" t="inlineStr">
        <is>
          <t>Lease Agreement [Member]</t>
        </is>
      </c>
    </row>
    <row r="7">
      <c r="A7" s="3" t="inlineStr">
        <is>
          <t>Leases (Details) [Line Items]</t>
        </is>
      </c>
    </row>
    <row r="8">
      <c r="A8" s="4" t="inlineStr">
        <is>
          <t>Operating lease, description</t>
        </is>
      </c>
      <c r="C8" s="4" t="inlineStr">
        <is>
          <t>The agreement is for five years beginning on June 1, 2017 with an option to extend for an additional
five years.</t>
        </is>
      </c>
    </row>
    <row r="9">
      <c r="A9" s="4" t="inlineStr">
        <is>
          <t>Monthly lease payments</t>
        </is>
      </c>
      <c r="C9" s="6" t="n">
        <v>18</v>
      </c>
    </row>
    <row r="10">
      <c r="A10" s="4" t="inlineStr">
        <is>
          <t>Lease Agreements One [Member]</t>
        </is>
      </c>
    </row>
    <row r="11">
      <c r="A11" s="3" t="inlineStr">
        <is>
          <t>Leases (Details) [Line Items]</t>
        </is>
      </c>
    </row>
    <row r="12">
      <c r="A12" s="4" t="inlineStr">
        <is>
          <t>Operating lease, description</t>
        </is>
      </c>
      <c r="C12" s="4" t="inlineStr">
        <is>
          <t>The agreement is for five years beginning on September 8, 2019 with an option
to extend for an additional three years.</t>
        </is>
      </c>
    </row>
    <row r="13">
      <c r="A13" s="4" t="inlineStr">
        <is>
          <t>Monthly lease payments</t>
        </is>
      </c>
      <c r="C13" s="6" t="n">
        <v>12</v>
      </c>
    </row>
    <row r="14">
      <c r="A14" s="4" t="inlineStr">
        <is>
          <t>Lease Agreements Two [Member]</t>
        </is>
      </c>
    </row>
    <row r="15">
      <c r="A15" s="3" t="inlineStr">
        <is>
          <t>Leases (Details) [Line Items]</t>
        </is>
      </c>
    </row>
    <row r="16">
      <c r="A16" s="4" t="inlineStr">
        <is>
          <t>Operating lease, description</t>
        </is>
      </c>
      <c r="C16" s="4" t="inlineStr">
        <is>
          <t>Israel for five years beginning on September 1, 2020, with an option to extend for an additional
period until November 30, 2030.</t>
        </is>
      </c>
    </row>
    <row r="17">
      <c r="A17" s="4" t="inlineStr">
        <is>
          <t>Monthly lease payments</t>
        </is>
      </c>
      <c r="C17" s="6" t="n">
        <v>50</v>
      </c>
    </row>
    <row r="18">
      <c r="A18" s="4" t="inlineStr">
        <is>
          <t>Operating lease right-of-use asset</t>
        </is>
      </c>
      <c r="C18" s="5" t="n">
        <v>1030</v>
      </c>
    </row>
    <row r="19">
      <c r="A19" s="4" t="inlineStr">
        <is>
          <t>Bank guarantee amount</t>
        </is>
      </c>
      <c r="C19" s="6" t="n">
        <v>270</v>
      </c>
    </row>
    <row r="20">
      <c r="A20" s="4" t="inlineStr">
        <is>
          <t>Lease Agreements Three [Member]</t>
        </is>
      </c>
    </row>
    <row r="21">
      <c r="A21" s="3" t="inlineStr">
        <is>
          <t>Leases (Details) [Line Items]</t>
        </is>
      </c>
    </row>
    <row r="22">
      <c r="A22" s="4" t="inlineStr">
        <is>
          <t>Monthly lease payments</t>
        </is>
      </c>
      <c r="B22" s="6" t="n">
        <v>4</v>
      </c>
    </row>
    <row r="23">
      <c r="A23" s="4" t="inlineStr">
        <is>
          <t>Security deposit</t>
        </is>
      </c>
      <c r="B23"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operating leases - USD ($) $ in Thousands</t>
        </is>
      </c>
      <c r="B1" s="2" t="inlineStr">
        <is>
          <t>12 Months Ended</t>
        </is>
      </c>
    </row>
    <row r="2">
      <c r="B2" s="2" t="inlineStr">
        <is>
          <t>Dec. 31, 2021</t>
        </is>
      </c>
      <c r="C2" s="2" t="inlineStr">
        <is>
          <t>Dec. 31, 2020</t>
        </is>
      </c>
    </row>
    <row r="3">
      <c r="A3" s="3" t="inlineStr">
        <is>
          <t>Schedule of supplemental cash flow information related to operating leases [Abstract]</t>
        </is>
      </c>
    </row>
    <row r="4">
      <c r="A4" s="4" t="inlineStr">
        <is>
          <t>Cash payments for operating leases</t>
        </is>
      </c>
      <c r="B4" s="6" t="n">
        <v>895</v>
      </c>
      <c r="C4" s="6" t="n">
        <v>4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operating leases weighted average remaining lease Term $ in Thousands</t>
        </is>
      </c>
      <c r="B1" s="2" t="inlineStr">
        <is>
          <t>Dec. 31, 2021USD ($)</t>
        </is>
      </c>
    </row>
    <row r="2">
      <c r="A2" s="3" t="inlineStr">
        <is>
          <t>Schedule of operating leases weighted average remaining lease Term [Abstract]</t>
        </is>
      </c>
    </row>
    <row r="3">
      <c r="A3" s="4" t="inlineStr">
        <is>
          <t>2022</t>
        </is>
      </c>
      <c r="B3" s="6" t="n">
        <v>832</v>
      </c>
    </row>
    <row r="4">
      <c r="A4" s="4" t="inlineStr">
        <is>
          <t>2023</t>
        </is>
      </c>
      <c r="B4" s="5" t="n">
        <v>789</v>
      </c>
    </row>
    <row r="5">
      <c r="A5" s="4" t="inlineStr">
        <is>
          <t>2024</t>
        </is>
      </c>
      <c r="B5" s="5" t="n">
        <v>789</v>
      </c>
    </row>
    <row r="6">
      <c r="A6" s="4" t="inlineStr">
        <is>
          <t>2025</t>
        </is>
      </c>
      <c r="B6" s="5" t="n">
        <v>789</v>
      </c>
    </row>
    <row r="7">
      <c r="A7" s="4" t="inlineStr">
        <is>
          <t>2026</t>
        </is>
      </c>
      <c r="B7" s="5" t="n">
        <v>789</v>
      </c>
    </row>
    <row r="8">
      <c r="A8" s="4" t="inlineStr">
        <is>
          <t>2027</t>
        </is>
      </c>
      <c r="B8" s="5" t="n">
        <v>789</v>
      </c>
    </row>
    <row r="9">
      <c r="A9" s="4" t="inlineStr">
        <is>
          <t>2028</t>
        </is>
      </c>
      <c r="B9" s="5" t="n">
        <v>789</v>
      </c>
    </row>
    <row r="10">
      <c r="A10" s="4" t="inlineStr">
        <is>
          <t>2029</t>
        </is>
      </c>
      <c r="B10" s="5" t="n">
        <v>789</v>
      </c>
    </row>
    <row r="11">
      <c r="A11" s="4" t="inlineStr">
        <is>
          <t>2030</t>
        </is>
      </c>
      <c r="B11" s="5" t="n">
        <v>722</v>
      </c>
    </row>
    <row r="12">
      <c r="A12" s="4" t="inlineStr">
        <is>
          <t>Total operating lease payments</t>
        </is>
      </c>
      <c r="B12" s="5" t="n">
        <v>7077</v>
      </c>
    </row>
    <row r="13">
      <c r="A13" s="4" t="inlineStr">
        <is>
          <t>Less imputed interest</t>
        </is>
      </c>
      <c r="B13" s="5" t="n">
        <v>-1471</v>
      </c>
    </row>
    <row r="14">
      <c r="A14" s="4" t="inlineStr">
        <is>
          <t>Total operating lease liability balance</t>
        </is>
      </c>
      <c r="B14" s="6" t="n">
        <v>56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 Payables (Details) - Schedule of other account payables - USD ($) $ in Thousands</t>
        </is>
      </c>
      <c r="B1" s="2" t="inlineStr">
        <is>
          <t>Dec. 31, 2021</t>
        </is>
      </c>
      <c r="C1" s="2" t="inlineStr">
        <is>
          <t>Dec. 31, 2020</t>
        </is>
      </c>
    </row>
    <row r="2">
      <c r="A2" s="3" t="inlineStr">
        <is>
          <t>Schedule of other account payables [Abstract]</t>
        </is>
      </c>
    </row>
    <row r="3">
      <c r="A3" s="4" t="inlineStr">
        <is>
          <t>Employees and related institutions</t>
        </is>
      </c>
      <c r="B3" s="6" t="n">
        <v>2909</v>
      </c>
      <c r="C3" s="6" t="n">
        <v>2441</v>
      </c>
    </row>
    <row r="4">
      <c r="A4" s="4" t="inlineStr">
        <is>
          <t>Accrued expenses</t>
        </is>
      </c>
      <c r="B4" s="5" t="n">
        <v>2272</v>
      </c>
      <c r="C4" s="5" t="n">
        <v>1128</v>
      </c>
    </row>
    <row r="5">
      <c r="A5" s="4" t="inlineStr">
        <is>
          <t>Government institutions</t>
        </is>
      </c>
      <c r="B5" s="5" t="n">
        <v>272</v>
      </c>
      <c r="C5" s="5" t="n">
        <v>344</v>
      </c>
    </row>
    <row r="6">
      <c r="A6" s="4" t="inlineStr">
        <is>
          <t>Deferred income</t>
        </is>
      </c>
      <c r="B6" s="4" t="inlineStr">
        <is>
          <t xml:space="preserve"> </t>
        </is>
      </c>
      <c r="C6" s="5" t="n">
        <v>65</v>
      </c>
    </row>
    <row r="7">
      <c r="A7" s="4" t="inlineStr">
        <is>
          <t>Total</t>
        </is>
      </c>
      <c r="B7" s="6" t="n">
        <v>5453</v>
      </c>
      <c r="C7" s="6" t="n">
        <v>39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Balances and Transaction with Related Parties (Details) - USD ($) $ in Thousands</t>
        </is>
      </c>
      <c r="B1" s="2" t="inlineStr">
        <is>
          <t>1 Months Ended</t>
        </is>
      </c>
    </row>
    <row r="2">
      <c r="B2" s="2" t="inlineStr">
        <is>
          <t>Oct. 31, 2019</t>
        </is>
      </c>
      <c r="C2" s="2" t="inlineStr">
        <is>
          <t>Oct. 31, 2018</t>
        </is>
      </c>
    </row>
    <row r="3">
      <c r="A3" s="3" t="inlineStr">
        <is>
          <t>Balances and Transaction with Related Parties [Abstract]</t>
        </is>
      </c>
    </row>
    <row r="4">
      <c r="A4" s="4" t="inlineStr">
        <is>
          <t>Loan agreement amount</t>
        </is>
      </c>
      <c r="B4" s="6" t="n">
        <v>19</v>
      </c>
    </row>
    <row r="5">
      <c r="A5" s="4" t="inlineStr">
        <is>
          <t>Loan period</t>
        </is>
      </c>
      <c r="B5" s="4" t="inlineStr">
        <is>
          <t>2 years</t>
        </is>
      </c>
    </row>
    <row r="6">
      <c r="A6" s="4" t="inlineStr">
        <is>
          <t>Loan granted shares</t>
        </is>
      </c>
      <c r="B6" s="5" t="n">
        <v>5700</v>
      </c>
    </row>
    <row r="7">
      <c r="A7" s="4" t="inlineStr">
        <is>
          <t>Research collaboration agreement, description</t>
        </is>
      </c>
      <c r="C7" s="4" t="inlineStr">
        <is>
          <t>BiomX Israel is eligible to receive fees totaling $167 in installments of $50 within 60 days of signing of the agreement, $17 upon completion of data processing, and two installments of $50 each, upon delivery of Signature Phase I of the Final Study Report (both terms defined within the agreement). This agreement ended in 2020, 30 days after the parties completed the research program and BiomX Israel provided Janssen with a final study report. As of December 31, 2019, consideration of $117 had been received. The remaining $50 consideration was received in January 20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 with Related Parties (Details) - Schedule of balances with related parties - USD ($) $ in Thousands</t>
        </is>
      </c>
      <c r="B1" s="2" t="inlineStr">
        <is>
          <t>12 Months Ended</t>
        </is>
      </c>
    </row>
    <row r="2">
      <c r="B2" s="2" t="inlineStr">
        <is>
          <t>Dec. 31, 2021</t>
        </is>
      </c>
      <c r="C2" s="2" t="inlineStr">
        <is>
          <t>Dec. 31, 2020</t>
        </is>
      </c>
    </row>
    <row r="3">
      <c r="A3" s="3" t="inlineStr">
        <is>
          <t>Schedule of balances with related parties [Abstract]</t>
        </is>
      </c>
    </row>
    <row r="4">
      <c r="A4" s="4" t="inlineStr">
        <is>
          <t>Additional paid in capital (treasury stock) (See 1 below)</t>
        </is>
      </c>
      <c r="B4" s="6" t="n">
        <v>-19</v>
      </c>
      <c r="C4" s="6" t="n">
        <v>-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8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14" customWidth="1" min="19" max="19"/>
    <col width="19" customWidth="1" min="20" max="20"/>
    <col width="21" customWidth="1" min="21" max="21"/>
    <col width="21" customWidth="1" min="22" max="22"/>
    <col width="21" customWidth="1" min="23" max="23"/>
  </cols>
  <sheetData>
    <row r="1">
      <c r="A1" s="1" t="inlineStr">
        <is>
          <t>Commitments and Contingent Liabilities (Details) ₪ in Thousands, $ in Thousands</t>
        </is>
      </c>
      <c r="B1" s="2" t="inlineStr">
        <is>
          <t>Sep. 01, 2020</t>
        </is>
      </c>
      <c r="C1" s="2" t="inlineStr">
        <is>
          <t>Aug. 30, 2021USD ($)</t>
        </is>
      </c>
      <c r="D1" s="2" t="inlineStr">
        <is>
          <t>Aug. 30, 2021ILS (₪)</t>
        </is>
      </c>
      <c r="E1" s="2" t="inlineStr">
        <is>
          <t>Mar. 31, 2021USD ($)</t>
        </is>
      </c>
      <c r="F1" s="2" t="inlineStr">
        <is>
          <t>Mar. 31, 2021ILS (₪)</t>
        </is>
      </c>
      <c r="G1" s="2" t="inlineStr">
        <is>
          <t>Apr. 30, 2020USD ($)</t>
        </is>
      </c>
      <c r="H1" s="2" t="inlineStr">
        <is>
          <t>Apr. 30, 2020ILS (₪)</t>
        </is>
      </c>
      <c r="I1" s="2" t="inlineStr">
        <is>
          <t>Apr. 30, 2019</t>
        </is>
      </c>
      <c r="J1" s="2" t="inlineStr">
        <is>
          <t>Dec. 31, 2017USD ($)</t>
        </is>
      </c>
      <c r="K1" s="2" t="inlineStr">
        <is>
          <t>Dec. 31, 2021USD ($)</t>
        </is>
      </c>
      <c r="L1" s="2" t="inlineStr">
        <is>
          <t>Dec. 31, 2021ILS (₪)</t>
        </is>
      </c>
      <c r="M1" s="2" t="inlineStr">
        <is>
          <t>Dec. 31, 2020USD ($)</t>
        </is>
      </c>
      <c r="N1" s="2" t="inlineStr">
        <is>
          <t>Dec. 31, 2019USD ($)</t>
        </is>
      </c>
      <c r="O1" s="2" t="inlineStr">
        <is>
          <t>Dec. 31, 2019ILS (₪)</t>
        </is>
      </c>
      <c r="P1" s="2" t="inlineStr">
        <is>
          <t>Dec. 31, 2021USD ($)</t>
        </is>
      </c>
      <c r="Q1" s="2" t="inlineStr">
        <is>
          <t>Dec. 31, 2021ILS (₪)</t>
        </is>
      </c>
      <c r="R1" s="2" t="inlineStr">
        <is>
          <t>Oct. 30, 2020USD ($)</t>
        </is>
      </c>
      <c r="S1" s="2" t="inlineStr">
        <is>
          <t>Jul. 31, 2019</t>
        </is>
      </c>
      <c r="T1" s="2" t="inlineStr">
        <is>
          <t>May 31, 2017shares</t>
        </is>
      </c>
      <c r="U1" s="2" t="inlineStr">
        <is>
          <t>Apr. 30, 2017USD ($)</t>
        </is>
      </c>
      <c r="V1" s="2" t="inlineStr">
        <is>
          <t>Mar. 20, 2016USD ($)</t>
        </is>
      </c>
      <c r="W1" s="2" t="inlineStr">
        <is>
          <t>Jun. 30, 2015USD ($)</t>
        </is>
      </c>
    </row>
    <row r="2">
      <c r="A2" s="3" t="inlineStr">
        <is>
          <t>Commitments and Contingent Liabilities (Details) [Line Items]</t>
        </is>
      </c>
    </row>
    <row r="3">
      <c r="A3" s="4" t="inlineStr">
        <is>
          <t>Approved budget</t>
        </is>
      </c>
      <c r="C3" s="6" t="n">
        <v>1778</v>
      </c>
      <c r="D3" s="10" t="n">
        <v>5737</v>
      </c>
      <c r="E3" s="6" t="n">
        <v>5874</v>
      </c>
      <c r="F3" s="10" t="n">
        <v>19444</v>
      </c>
      <c r="G3" s="6" t="n">
        <v>4287</v>
      </c>
      <c r="H3" s="10" t="n">
        <v>15562</v>
      </c>
      <c r="K3" s="6" t="n">
        <v>781</v>
      </c>
      <c r="L3" s="10" t="n">
        <v>2700</v>
      </c>
      <c r="N3" s="6" t="n">
        <v>4308</v>
      </c>
      <c r="O3" s="10" t="n">
        <v>2</v>
      </c>
    </row>
    <row r="4">
      <c r="A4" s="4" t="inlineStr">
        <is>
          <t>Percentage of total fund</t>
        </is>
      </c>
      <c r="C4" s="4" t="inlineStr">
        <is>
          <t>50.00%</t>
        </is>
      </c>
      <c r="D4" s="4" t="inlineStr">
        <is>
          <t>50.00%</t>
        </is>
      </c>
      <c r="E4" s="4" t="inlineStr">
        <is>
          <t>30.00%</t>
        </is>
      </c>
      <c r="F4" s="4" t="inlineStr">
        <is>
          <t>30.00%</t>
        </is>
      </c>
      <c r="G4" s="4" t="inlineStr">
        <is>
          <t>30.00%</t>
        </is>
      </c>
      <c r="H4" s="4" t="inlineStr">
        <is>
          <t>30.00%</t>
        </is>
      </c>
      <c r="K4" s="4" t="inlineStr">
        <is>
          <t>85.00%</t>
        </is>
      </c>
      <c r="L4" s="4" t="inlineStr">
        <is>
          <t>85.00%</t>
        </is>
      </c>
      <c r="N4" s="4" t="inlineStr">
        <is>
          <t>30.00%</t>
        </is>
      </c>
      <c r="O4" s="4" t="inlineStr">
        <is>
          <t>30.00%</t>
        </is>
      </c>
    </row>
    <row r="5">
      <c r="A5" s="4" t="inlineStr">
        <is>
          <t>Received amount</t>
        </is>
      </c>
      <c r="K5" s="6" t="n">
        <v>313</v>
      </c>
      <c r="L5" s="10" t="n">
        <v>1004</v>
      </c>
    </row>
    <row r="6">
      <c r="A6" s="4" t="inlineStr">
        <is>
          <t>Total research and development income</t>
        </is>
      </c>
      <c r="K6" s="5" t="n">
        <v>3741</v>
      </c>
      <c r="M6" s="6" t="n">
        <v>518</v>
      </c>
    </row>
    <row r="7">
      <c r="A7" s="4" t="inlineStr">
        <is>
          <t>Total approved grants</t>
        </is>
      </c>
      <c r="P7" s="6" t="n">
        <v>7175</v>
      </c>
      <c r="Q7" s="10" t="n">
        <v>24782</v>
      </c>
    </row>
    <row r="8">
      <c r="A8" s="4" t="inlineStr">
        <is>
          <t>Total grants received</t>
        </is>
      </c>
      <c r="P8" s="5" t="n">
        <v>5571</v>
      </c>
      <c r="Q8" s="10" t="n">
        <v>19100</v>
      </c>
    </row>
    <row r="9">
      <c r="A9" s="4" t="inlineStr">
        <is>
          <t>Total grants subject to royalties</t>
        </is>
      </c>
      <c r="K9" s="5" t="n">
        <v>5258</v>
      </c>
    </row>
    <row r="10">
      <c r="A10" s="4" t="inlineStr">
        <is>
          <t>Total contingent obligation</t>
        </is>
      </c>
      <c r="K10" s="5" t="n">
        <v>5397</v>
      </c>
    </row>
    <row r="11">
      <c r="A11" s="4" t="inlineStr">
        <is>
          <t>Research budget agreed</t>
        </is>
      </c>
      <c r="W11" s="6" t="n">
        <v>1800</v>
      </c>
    </row>
    <row r="12">
      <c r="A12" s="4" t="inlineStr">
        <is>
          <t>Annual license fees</t>
        </is>
      </c>
      <c r="W12" s="6" t="n">
        <v>10</v>
      </c>
    </row>
    <row r="13">
      <c r="A13" s="4" t="inlineStr">
        <is>
          <t>Consideration received percentage</t>
        </is>
      </c>
      <c r="S13" s="4" t="inlineStr">
        <is>
          <t>1.00%</t>
        </is>
      </c>
      <c r="W13" s="4" t="inlineStr">
        <is>
          <t>1.00%</t>
        </is>
      </c>
    </row>
    <row r="14">
      <c r="A14" s="4" t="inlineStr">
        <is>
          <t>Warrant to purchase share (in Shares) | shares</t>
        </is>
      </c>
      <c r="T14" s="5" t="n">
        <v>591382</v>
      </c>
    </row>
    <row r="15">
      <c r="A15" s="4" t="inlineStr">
        <is>
          <t>Paid an initial license fee</t>
        </is>
      </c>
      <c r="U15" s="6" t="n">
        <v>25</v>
      </c>
    </row>
    <row r="16">
      <c r="A16" s="4" t="inlineStr">
        <is>
          <t>License maintenance fees</t>
        </is>
      </c>
      <c r="R16" s="6" t="n">
        <v>250</v>
      </c>
      <c r="U16" s="5" t="n">
        <v>250</v>
      </c>
    </row>
    <row r="17">
      <c r="A17" s="4" t="inlineStr">
        <is>
          <t>Development and commercialization totaling</t>
        </is>
      </c>
      <c r="U17" s="6" t="n">
        <v>2350</v>
      </c>
    </row>
    <row r="18">
      <c r="A18" s="4" t="inlineStr">
        <is>
          <t>Agreement amount of other liabilities</t>
        </is>
      </c>
      <c r="M18" s="5" t="n">
        <v>240</v>
      </c>
    </row>
    <row r="19">
      <c r="A19" s="4" t="inlineStr">
        <is>
          <t>Development and commercialization totaling</t>
        </is>
      </c>
      <c r="R19" s="6" t="n">
        <v>4700</v>
      </c>
    </row>
    <row r="20">
      <c r="A20" s="4" t="inlineStr">
        <is>
          <t>Pay annual license fees</t>
        </is>
      </c>
      <c r="V20" s="6" t="n">
        <v>10</v>
      </c>
    </row>
    <row r="21">
      <c r="A21" s="4" t="inlineStr">
        <is>
          <t>Minimum annual license fees</t>
        </is>
      </c>
      <c r="J21" s="6" t="n">
        <v>15</v>
      </c>
    </row>
    <row r="22">
      <c r="A22" s="4" t="inlineStr">
        <is>
          <t>Maximum annual license fees subject to the terms and conditions</t>
        </is>
      </c>
      <c r="J22" s="5" t="n">
        <v>25</v>
      </c>
    </row>
    <row r="23">
      <c r="A23" s="4" t="inlineStr">
        <is>
          <t>Royalty payments based on achievement of milestones</t>
        </is>
      </c>
      <c r="J23" s="6" t="n">
        <v>32100</v>
      </c>
    </row>
    <row r="24">
      <c r="A24" s="4" t="inlineStr">
        <is>
          <t>License agreement, description</t>
        </is>
      </c>
      <c r="I24" s="4" t="inlineStr">
        <is>
          <t>(i) to pay a license issue fee of $20 and annual license fees ranging from $15 to $25 (ii) make additional payments based upon the achievement
of clinical and regulatory milestones up to an aggregate of $32,100 and (iii) make tiered royalty payments, in the low single digits
based on future revenue. The consolidated financial statements include liabilities with respect to this agreement in the amount of $40
and $378 as of December 31, 2021 and 2020, respectively, recorded as other liabilities.</t>
        </is>
      </c>
    </row>
    <row r="25">
      <c r="A25" s="4" t="inlineStr">
        <is>
          <t>Research collaboration agreement, description</t>
        </is>
      </c>
      <c r="B25" s="4" t="inlineStr">
        <is>
          <t>BiomX Israel entered into a research collaboration agreement with Boehringer Ingelheim International GmbH (“BI”) for a collaboration on biomarker discovery for IBD. Under the agreement, BiomX Israel was eligible to receive fees totaling $439 in installments of $50 within 60 days of the Effective Date, $100 upon receipt of the BI materials, $150 upon the completion of data processing and $139 upon delivery of the Final Report of observations and Results of the Project (as such terms are defined within the agreement). The Company granted BI an option to negotiate for an exclusive, worldwide, compensation-based license(s), with rights to sublicense, to use the metagenomic signature results under any patents covering such metagenomic signature results for the sole purpose of making, having made, offering for sale, selling, having sold, importing or otherwise commercializing diagnostic products, including companion diagnostics (the “Option”). The Option shall be exercisable any time until twelve months following delivery of the Final Report. BI agreed to pay to the Company fifty percent (50%) of all income that BI receives as a result of, and directly related to, the commercial exploitation of such companion diagnostic.</t>
        </is>
      </c>
    </row>
    <row r="26">
      <c r="A26" s="4" t="inlineStr">
        <is>
          <t>Consideration received</t>
        </is>
      </c>
      <c r="K26" s="5" t="n">
        <v>150</v>
      </c>
    </row>
    <row r="27">
      <c r="A27" s="4" t="inlineStr">
        <is>
          <t>Total consideration received</t>
        </is>
      </c>
      <c r="K27" s="5" t="n">
        <v>439</v>
      </c>
    </row>
    <row r="28">
      <c r="A28" s="4" t="inlineStr">
        <is>
          <t>RondinX Ltd. [Member]</t>
        </is>
      </c>
    </row>
    <row r="29">
      <c r="A29" s="3" t="inlineStr">
        <is>
          <t>Commitments and Contingent Liabilities (Details) [Line Items]</t>
        </is>
      </c>
    </row>
    <row r="30">
      <c r="A30" s="4" t="inlineStr">
        <is>
          <t>Agreement amount of other liabilities</t>
        </is>
      </c>
      <c r="K30" s="5" t="n">
        <v>175</v>
      </c>
      <c r="M30" s="6" t="n">
        <v>83</v>
      </c>
      <c r="P30" s="6" t="n">
        <v>175</v>
      </c>
    </row>
    <row r="31">
      <c r="A31" s="4" t="inlineStr">
        <is>
          <t>BiomX Israel [Member]</t>
        </is>
      </c>
    </row>
    <row r="32">
      <c r="A32" s="3" t="inlineStr">
        <is>
          <t>Commitments and Contingent Liabilities (Details) [Line Items]</t>
        </is>
      </c>
    </row>
    <row r="33">
      <c r="A33" s="4" t="inlineStr">
        <is>
          <t>Received amount</t>
        </is>
      </c>
      <c r="K33" s="6" t="n">
        <v>625</v>
      </c>
      <c r="L33" s="10" t="n">
        <v>2042</v>
      </c>
    </row>
    <row r="34">
      <c r="A34" s="4" t="inlineStr">
        <is>
          <t>Minimum [Member]</t>
        </is>
      </c>
    </row>
    <row r="35">
      <c r="A35" s="3" t="inlineStr">
        <is>
          <t>Commitments and Contingent Liabilities (Details) [Line Items]</t>
        </is>
      </c>
    </row>
    <row r="36">
      <c r="A36" s="4" t="inlineStr">
        <is>
          <t>Royalties rate</t>
        </is>
      </c>
      <c r="K36" s="4" t="inlineStr">
        <is>
          <t>3.00%</t>
        </is>
      </c>
      <c r="L36" s="4" t="inlineStr">
        <is>
          <t>3.00%</t>
        </is>
      </c>
    </row>
    <row r="37">
      <c r="A37" s="4" t="inlineStr">
        <is>
          <t>Maximum [Member]</t>
        </is>
      </c>
    </row>
    <row r="38">
      <c r="A38" s="3" t="inlineStr">
        <is>
          <t>Commitments and Contingent Liabilities (Details) [Line Items]</t>
        </is>
      </c>
    </row>
    <row r="39">
      <c r="A39" s="4" t="inlineStr">
        <is>
          <t>Royalties rate</t>
        </is>
      </c>
      <c r="K39" s="4" t="inlineStr">
        <is>
          <t>3.50%</t>
        </is>
      </c>
      <c r="L39" s="4" t="inlineStr">
        <is>
          <t>3.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ng-Term Debt (Details) - USD ($) $ in Thousands</t>
        </is>
      </c>
      <c r="B1" s="2" t="inlineStr">
        <is>
          <t>1 Months Ended</t>
        </is>
      </c>
      <c r="C1" s="2" t="inlineStr">
        <is>
          <t>12 Months Ended</t>
        </is>
      </c>
    </row>
    <row r="2">
      <c r="B2" s="2" t="inlineStr">
        <is>
          <t>Apr. 16, 2021</t>
        </is>
      </c>
      <c r="C2" s="2" t="inlineStr">
        <is>
          <t>Dec. 31, 2021</t>
        </is>
      </c>
    </row>
    <row r="3">
      <c r="A3" s="3" t="inlineStr">
        <is>
          <t>Debt Disclosure [Abstract]</t>
        </is>
      </c>
    </row>
    <row r="4">
      <c r="A4" s="4" t="inlineStr">
        <is>
          <t>Loan and security agreement, description</t>
        </is>
      </c>
      <c r="B4" s="4" t="inlineStr">
        <is>
          <t>the Company entered
into a Loan and Security Agreement (the “Loan Agreement”) with Hercules Capital, Inc. (“Hercules”), with respect
to a venture debt facility. Under the Loan Agreement, Hercules provided the Company with access to a term loan with an aggregate principal
amount of up to $30,000 (the “Term Loan Facility”), available in three tranches, subject to certain terms and conditions.
The first tranche of $15,000 was advanced to the Company on the date the Loan Agreement was executed. Upon the occurrence of specified
milestones and continuing through December 31, 2022, a loan in the aggregate principal amount of up to $10,000 (“the second tranche”),
and upon the occurrence of specified milestones and continuing through September 30, 2023, a loan in the aggregate principal amount of
up to $5,000 (“the third tranche”), may become available. The milestones for the remaining tranches have not yet been reached
as of December 31, 2021. The Company is required to make interest only payments through March 1, 2023, or extended to September 1, 2023
upon satisfaction of certain milestones, and is required to then repay the principal balance and interest in equal monthly installments
through September 1, 2025.</t>
        </is>
      </c>
    </row>
    <row r="5">
      <c r="A5" s="4" t="inlineStr">
        <is>
          <t>Loan agreement, description</t>
        </is>
      </c>
      <c r="C5" s="4" t="inlineStr">
        <is>
          <t>(a) 3.0 % of amounts prepaid, if such prepayment
occurs during the first 12 months following the closing date; (b) 2.0% after 12 months but prior to 24 months; (c) 1.0% after 24 months
but prior to 36 months, and (d) no charge after 36 months. Upon prepayment or repayment of all or any of the term loans under the Term
Loan Facility, the Company is required to pay an end of term charge (“End of Term Charge”) equal to 6.55% of the total aggregate
amount of the term loans being prepaid or repaid.</t>
        </is>
      </c>
    </row>
    <row r="6">
      <c r="A6" s="4" t="inlineStr">
        <is>
          <t>Interest and prime rate, description</t>
        </is>
      </c>
      <c r="C6" s="4" t="inlineStr">
        <is>
          <t>(i) the Prime Rate as reported in The Wall Street Journal plus 5.70% and (ii) 8.95%. On December
31, 2021, the Prime Rate was 3.25%. Interest expense is calculated using the effective interest method and is inclusive of non-cash amortization
of capitalized loan issuance costs. Debt issuance costs are recorded on the consolidated balance sheet as a reduction of liabilities.
Amounts allocated to the debt, net of issuance cost, are subsequently recognized at amortized cost using the effective interest method.
On December 31, 2021, the effective interest rate was 13.73%.</t>
        </is>
      </c>
    </row>
    <row r="7">
      <c r="A7" s="4" t="inlineStr">
        <is>
          <t>Principal outstanding amount</t>
        </is>
      </c>
      <c r="C7" s="6" t="n">
        <v>15000</v>
      </c>
    </row>
    <row r="8">
      <c r="A8" s="4" t="inlineStr">
        <is>
          <t>Debt discount and issuance costs</t>
        </is>
      </c>
      <c r="C8" s="5" t="n">
        <v>775</v>
      </c>
    </row>
    <row r="9">
      <c r="A9" s="4" t="inlineStr">
        <is>
          <t>Interest expense</t>
        </is>
      </c>
      <c r="C9" s="5" t="n">
        <v>983</v>
      </c>
    </row>
    <row r="10">
      <c r="A10" s="4" t="inlineStr">
        <is>
          <t>Interest expense the term loan amount</t>
        </is>
      </c>
      <c r="C10" s="5" t="n">
        <v>699</v>
      </c>
    </row>
    <row r="11">
      <c r="A11" s="4" t="inlineStr">
        <is>
          <t>Maximum aggregate amount</t>
        </is>
      </c>
      <c r="C11" s="5" t="n">
        <v>2000</v>
      </c>
    </row>
    <row r="12">
      <c r="A12" s="4" t="inlineStr">
        <is>
          <t>Cash</t>
        </is>
      </c>
      <c r="C12" s="6" t="n">
        <v>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future principal payments for the long-term debt $ in Thousands</t>
        </is>
      </c>
      <c r="B1" s="2" t="inlineStr">
        <is>
          <t>12 Months Ended</t>
        </is>
      </c>
    </row>
    <row r="2">
      <c r="B2" s="2" t="inlineStr">
        <is>
          <t>Dec. 31, 2021USD ($)</t>
        </is>
      </c>
    </row>
    <row r="3">
      <c r="A3" s="3" t="inlineStr">
        <is>
          <t>Schedule of future principal payments for the long-term debt [Abstract]</t>
        </is>
      </c>
    </row>
    <row r="4">
      <c r="A4" s="4" t="inlineStr">
        <is>
          <t>2022</t>
        </is>
      </c>
      <c r="B4" s="4" t="inlineStr">
        <is>
          <t xml:space="preserve"> </t>
        </is>
      </c>
    </row>
    <row r="5">
      <c r="A5" s="4" t="inlineStr">
        <is>
          <t>2023</t>
        </is>
      </c>
      <c r="B5" s="5" t="n">
        <v>4458</v>
      </c>
    </row>
    <row r="6">
      <c r="A6" s="4" t="inlineStr">
        <is>
          <t>2024</t>
        </is>
      </c>
      <c r="B6" s="5" t="n">
        <v>5804</v>
      </c>
    </row>
    <row r="7">
      <c r="A7" s="4" t="inlineStr">
        <is>
          <t>2025</t>
        </is>
      </c>
      <c r="B7" s="5" t="n">
        <v>4738</v>
      </c>
    </row>
    <row r="8">
      <c r="A8" s="4" t="inlineStr">
        <is>
          <t>Total principal payments</t>
        </is>
      </c>
      <c r="B8" s="5" t="n">
        <v>15000</v>
      </c>
    </row>
    <row r="9">
      <c r="A9" s="4" t="inlineStr">
        <is>
          <t>Unamortized discount and debt issuance costs</t>
        </is>
      </c>
      <c r="B9" s="5" t="n">
        <v>-590</v>
      </c>
    </row>
    <row r="10">
      <c r="A10" s="4" t="inlineStr">
        <is>
          <t>Long-term debt</t>
        </is>
      </c>
      <c r="B10" s="6" t="n">
        <v>144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Net of issuance costs, under market sales agreement</t>
        </is>
      </c>
      <c r="B4" s="6" t="n">
        <v>158</v>
      </c>
      <c r="C4" s="6" t="n">
        <v>158</v>
      </c>
    </row>
    <row r="5">
      <c r="A5" s="4" t="inlineStr">
        <is>
          <t>Net issuance cost, under securities purchase agreement (in Shares)</t>
        </is>
      </c>
      <c r="B5" s="5" t="n">
        <v>1235</v>
      </c>
    </row>
    <row r="6">
      <c r="A6" s="4" t="inlineStr">
        <is>
          <t>Net issuance cost, under stock purchase agreement</t>
        </is>
      </c>
      <c r="B6" s="6" t="n">
        <v>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67" customWidth="1" min="1" max="1"/>
    <col width="24" customWidth="1" min="2" max="2"/>
    <col width="23" customWidth="1" min="3" max="3"/>
    <col width="80" customWidth="1" min="4" max="4"/>
    <col width="37" customWidth="1" min="5" max="5"/>
    <col width="80" customWidth="1" min="6" max="6"/>
    <col width="80" customWidth="1" min="7" max="7"/>
    <col width="80" customWidth="1" min="8" max="8"/>
    <col width="80" customWidth="1" min="9" max="9"/>
    <col width="20" customWidth="1" min="10" max="10"/>
    <col width="37" customWidth="1" min="11" max="11"/>
    <col width="80" customWidth="1" min="12" max="12"/>
    <col width="37" customWidth="1" min="13" max="13"/>
    <col width="24" customWidth="1" min="14" max="14"/>
    <col width="20" customWidth="1" min="15" max="15"/>
    <col width="20" customWidth="1" min="16" max="16"/>
    <col width="20" customWidth="1" min="17" max="17"/>
    <col width="29" customWidth="1" min="18" max="18"/>
  </cols>
  <sheetData>
    <row r="1">
      <c r="A1" s="1" t="inlineStr">
        <is>
          <t>Stockholders Equity (Details) $ / shares in Units, $ in Thousands</t>
        </is>
      </c>
      <c r="B1" s="2" t="inlineStr">
        <is>
          <t>Oct. 02, 2020$ / shares</t>
        </is>
      </c>
      <c r="C1" s="2" t="inlineStr">
        <is>
          <t>May 05, 2020$ / shares</t>
        </is>
      </c>
      <c r="D1" s="2" t="inlineStr">
        <is>
          <t>Dec. 31, 2021USD ($)$ / sharesshares</t>
        </is>
      </c>
      <c r="E1" s="2" t="inlineStr">
        <is>
          <t>Oct. 31, 2021USD ($)$ / sharesshares</t>
        </is>
      </c>
      <c r="F1" s="2" t="inlineStr">
        <is>
          <t>Jul. 26, 2021USD ($)$ / sharesshares</t>
        </is>
      </c>
      <c r="G1" s="2" t="inlineStr">
        <is>
          <t>Mar. 30, 2021$ / shares</t>
        </is>
      </c>
      <c r="H1" s="2" t="inlineStr">
        <is>
          <t>Dec. 31, 2020$ / sharesshares</t>
        </is>
      </c>
      <c r="I1" s="2" t="inlineStr">
        <is>
          <t>Mar. 25, 2020$ / sharesshares</t>
        </is>
      </c>
      <c r="J1" s="2" t="inlineStr">
        <is>
          <t>Oct. 28, 2019shares</t>
        </is>
      </c>
      <c r="K1" s="2" t="inlineStr">
        <is>
          <t>Dec. 18, 2018USD ($)$ / sharesshares</t>
        </is>
      </c>
      <c r="L1" s="2" t="inlineStr">
        <is>
          <t>Dec. 31, 2021USD ($)$ / sharesshares</t>
        </is>
      </c>
      <c r="M1" s="2" t="inlineStr">
        <is>
          <t>Dec. 31, 2020USD ($)$ / sharesshares</t>
        </is>
      </c>
      <c r="N1" s="2" t="inlineStr">
        <is>
          <t>Dec. 31, 2019$ / shares</t>
        </is>
      </c>
      <c r="O1" s="2" t="inlineStr">
        <is>
          <t>Jul. 28, 2021shares</t>
        </is>
      </c>
      <c r="P1" s="2" t="inlineStr">
        <is>
          <t>Mar. 10, 2021shares</t>
        </is>
      </c>
      <c r="Q1" s="2" t="inlineStr">
        <is>
          <t>Nov. 30, 2017shares</t>
        </is>
      </c>
      <c r="R1" s="2" t="inlineStr">
        <is>
          <t>May 31, 2017$ / sharesshares</t>
        </is>
      </c>
    </row>
    <row r="2">
      <c r="A2" s="3" t="inlineStr">
        <is>
          <t>Stockholders Equity (Details) [Line Items]</t>
        </is>
      </c>
    </row>
    <row r="3">
      <c r="A3" s="4" t="inlineStr">
        <is>
          <t>Common stock, authorized</t>
        </is>
      </c>
      <c r="D3" s="5" t="n">
        <v>60000000</v>
      </c>
      <c r="H3" s="5" t="n">
        <v>60000000</v>
      </c>
      <c r="L3" s="5" t="n">
        <v>60000000</v>
      </c>
      <c r="M3" s="5" t="n">
        <v>60000000</v>
      </c>
    </row>
    <row r="4">
      <c r="A4" s="4" t="inlineStr">
        <is>
          <t>Market sales agreement, description</t>
        </is>
      </c>
      <c r="H4" s="4" t="inlineStr">
        <is>
          <t>pursuant to a registration statement
on Form S-3 declared effective by the Securities and Exchange Commission on December 11, 2020, the Company entered into an Open Market
Issuance Sales Agreement (“ATM Agreement”) with Jefferies LLC. (“Jefferies”), which provides that, upon the terms
and subject to the conditions and limitations in the ATM Agreement, the Company may elect, from time to time, to offer and sell shares
of Common Stock having an aggregate offering price of up to $50,000 through Jefferies acting as sales agent. During the year ended December
31, 2021, the Company sold 743,964 shares of Common Stock under the ATM Agreement, at an average price of $7.19 per share, raising aggregate
net proceeds of approximately $5,188, after deducting an aggregate commission of 3%. During the year ended December 31, 2020, the Company
sold 10,176 shares of Common Stock under the ATM Agreement, at an average price of $6.07 per share, raising aggregate net proceeds of
approximately $60, after deducting an aggregate commission of 3%.</t>
        </is>
      </c>
    </row>
    <row r="5">
      <c r="A5" s="4" t="inlineStr">
        <is>
          <t>Issuance expenses from additional paid in capital (in Dollars) | $</t>
        </is>
      </c>
      <c r="L5" s="6" t="n">
        <v>2</v>
      </c>
      <c r="M5" s="6" t="n">
        <v>158</v>
      </c>
    </row>
    <row r="6">
      <c r="A6" s="4" t="inlineStr">
        <is>
          <t>Preferred stock, shares authorized</t>
        </is>
      </c>
      <c r="D6" s="5" t="n">
        <v>1000000</v>
      </c>
      <c r="H6" s="5" t="n">
        <v>1000000</v>
      </c>
      <c r="L6" s="5" t="n">
        <v>1000000</v>
      </c>
      <c r="M6" s="5" t="n">
        <v>1000000</v>
      </c>
    </row>
    <row r="7">
      <c r="A7" s="4" t="inlineStr">
        <is>
          <t>Preferred stock, par value (in Dollars per share) | $ / shares</t>
        </is>
      </c>
      <c r="D7" s="7" t="n">
        <v>0.0001</v>
      </c>
      <c r="H7" s="7" t="n">
        <v>0.0001</v>
      </c>
      <c r="L7" s="7" t="n">
        <v>0.0001</v>
      </c>
      <c r="M7" s="7" t="n">
        <v>0.0001</v>
      </c>
    </row>
    <row r="8">
      <c r="A8" s="4" t="inlineStr">
        <is>
          <t>Warrant expire date</t>
        </is>
      </c>
      <c r="L8" s="4" t="inlineStr">
        <is>
          <t>5 years</t>
        </is>
      </c>
    </row>
    <row r="9">
      <c r="A9" s="4" t="inlineStr">
        <is>
          <t>Public warrants, description</t>
        </is>
      </c>
      <c r="L9" s="4" t="inlineStr">
        <is>
          <t>●in whole and not in part;    ●at a price of $0.01 per warrant;    ●at any time during the exercise period;    ●upon a minimum of 30 days prior written notice of redemption;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0">
      <c r="A10" s="4" t="inlineStr">
        <is>
          <t>Shares issued</t>
        </is>
      </c>
      <c r="P10" s="5" t="n">
        <v>362383</v>
      </c>
    </row>
    <row r="11">
      <c r="A11" s="4" t="inlineStr">
        <is>
          <t>Fair value at the grant date (in Dollars) | $</t>
        </is>
      </c>
      <c r="L11" s="6" t="n">
        <v>5138</v>
      </c>
      <c r="M11" s="6" t="n">
        <v>3752</v>
      </c>
    </row>
    <row r="12">
      <c r="A12" s="4" t="inlineStr">
        <is>
          <t>Warrants to purchase common stock</t>
        </is>
      </c>
      <c r="H12" s="5" t="n">
        <v>236552</v>
      </c>
      <c r="M12" s="5" t="n">
        <v>236552</v>
      </c>
    </row>
    <row r="13">
      <c r="A13" s="4" t="inlineStr">
        <is>
          <t>Shares of issued warrants</t>
        </is>
      </c>
      <c r="P13" s="5" t="n">
        <v>362444</v>
      </c>
    </row>
    <row r="14">
      <c r="A14" s="4" t="inlineStr">
        <is>
          <t>Recognized expense income (in Dollars) | $</t>
        </is>
      </c>
      <c r="M14" s="6" t="n">
        <v>233</v>
      </c>
    </row>
    <row r="15">
      <c r="A15" s="4" t="inlineStr">
        <is>
          <t>Warrants, description</t>
        </is>
      </c>
      <c r="L15" s="4" t="inlineStr">
        <is>
          <t>a.177,414 upon the filing of a patent application covering any Discovered Target or a Product (both as defined in the 2017 License Agreement). In 2020 the warrants were forfeited following termination of the 2017 License Agreement, 
    b.
    118,277 upon achievement of the earlier of the following
    milestone by the Company: 
    (i)
    execution of an agreement with a pharmaceutical company
    with respect to the commercialization of any of the Company’s licensed technology or the Consulting IP or a Product (both defined
    in the 2017 License Agreement) or
    (ii)
    the filing of a patent application covering any Discovered Target
    (as defined in the 2017 License Agreement) or a Product.
    In the case of termination of the 2017 License Agreement after
    the second anniversary thereof, and provided that none of the aforementioned milestones has been attained prior to such termination,
    the warrants will vest upon such termination.
    As of December 31, 2020, 118,277 warrants were vested as the 2017
    License Agreement was terminated after the second anniversary with no milestone have been attained.
    c.59,139 upon completion of a Phase 1 clinical trial in respect of a Product (as defined in the 2017 License Agreement). In 2020 the warrants were forfeited following the termination of the 2017 License Agreement.</t>
        </is>
      </c>
    </row>
    <row r="16">
      <c r="A16" s="4" t="inlineStr">
        <is>
          <t>Share based compensation expenses (in Dollars) | $</t>
        </is>
      </c>
      <c r="L16" s="6" t="n">
        <v>1102</v>
      </c>
      <c r="M16" s="6" t="n">
        <v>1384</v>
      </c>
    </row>
    <row r="17">
      <c r="A17" s="4" t="inlineStr">
        <is>
          <t>Stock Options [Member]</t>
        </is>
      </c>
    </row>
    <row r="18">
      <c r="A18" s="3" t="inlineStr">
        <is>
          <t>Stockholders Equity (Details) [Line Items]</t>
        </is>
      </c>
    </row>
    <row r="19">
      <c r="A19" s="4" t="inlineStr">
        <is>
          <t>Grant options (in Dollars per share) | $ / shares</t>
        </is>
      </c>
      <c r="B19" s="6" t="n">
        <v>32000</v>
      </c>
      <c r="C19" s="6" t="n">
        <v>79000</v>
      </c>
      <c r="G19" s="6" t="n">
        <v>985530</v>
      </c>
    </row>
    <row r="20">
      <c r="A20" s="4" t="inlineStr">
        <is>
          <t>Employees consideration, description</t>
        </is>
      </c>
      <c r="G20" s="4" t="inlineStr">
        <is>
          <t>On March 30, 2021, the Board approved the grant of 985,530
options to 94 employees, including five senior officers, one consultant, and six directors under the 2019 Plan, without consideration.</t>
        </is>
      </c>
      <c r="I20" s="4" t="inlineStr">
        <is>
          <t>On March 25, 2020, the Board approved the grant of 814,700
options without consideration to 65 employees, one consultant, four senior officers (one of whom is also a consultant), and six directors
under the 2019 Plan.</t>
        </is>
      </c>
    </row>
    <row r="21">
      <c r="A21" s="4" t="inlineStr">
        <is>
          <t>Grant approved</t>
        </is>
      </c>
      <c r="I21" s="5" t="n">
        <v>814700</v>
      </c>
    </row>
    <row r="22">
      <c r="A22" s="4" t="inlineStr">
        <is>
          <t>Employees consideration</t>
        </is>
      </c>
      <c r="C22" s="5" t="n">
        <v>4</v>
      </c>
      <c r="I22" s="5" t="n">
        <v>65</v>
      </c>
    </row>
    <row r="23">
      <c r="A23" s="4" t="inlineStr">
        <is>
          <t>Exercise price (in Dollars per share) | $ / shares</t>
        </is>
      </c>
      <c r="B23" s="8" t="n">
        <v>6.44</v>
      </c>
      <c r="C23" s="8" t="n">
        <v>5.59</v>
      </c>
      <c r="G23" s="8" t="n">
        <v>7.02</v>
      </c>
      <c r="I23" s="8" t="n">
        <v>6.21</v>
      </c>
    </row>
    <row r="24">
      <c r="A24" s="4" t="inlineStr">
        <is>
          <t>Vesting period</t>
        </is>
      </c>
      <c r="B24" s="4" t="inlineStr">
        <is>
          <t>4 years</t>
        </is>
      </c>
      <c r="C24" s="4" t="inlineStr">
        <is>
          <t>4 years</t>
        </is>
      </c>
      <c r="G24" s="4" t="inlineStr">
        <is>
          <t>4 years</t>
        </is>
      </c>
    </row>
    <row r="25">
      <c r="A25" s="4" t="inlineStr">
        <is>
          <t>Number of directors</t>
        </is>
      </c>
      <c r="B25" s="5" t="n">
        <v>2</v>
      </c>
    </row>
    <row r="26">
      <c r="A26" s="4" t="inlineStr">
        <is>
          <t>Stock option (in Dollars) | $</t>
        </is>
      </c>
      <c r="D26" s="6" t="n">
        <v>3395</v>
      </c>
      <c r="L26" s="6" t="n">
        <v>3395</v>
      </c>
    </row>
    <row r="27">
      <c r="A27" s="4" t="inlineStr">
        <is>
          <t>Stock option weighted-average period</t>
        </is>
      </c>
      <c r="L27" s="4" t="inlineStr">
        <is>
          <t>1 year 5 months 4 days</t>
        </is>
      </c>
    </row>
    <row r="28">
      <c r="A28" s="4" t="inlineStr">
        <is>
          <t>Securities Purchase Agreement [Member]</t>
        </is>
      </c>
    </row>
    <row r="29">
      <c r="A29" s="3" t="inlineStr">
        <is>
          <t>Stockholders Equity (Details) [Line Items]</t>
        </is>
      </c>
    </row>
    <row r="30">
      <c r="A30" s="4" t="inlineStr">
        <is>
          <t>Aggregate shares</t>
        </is>
      </c>
      <c r="F30" s="5" t="n">
        <v>3750000</v>
      </c>
    </row>
    <row r="31">
      <c r="A31" s="4" t="inlineStr">
        <is>
          <t>Gross proceeds (in Dollars) | $</t>
        </is>
      </c>
      <c r="F31" s="6" t="n">
        <v>15000</v>
      </c>
    </row>
    <row r="32">
      <c r="A32" s="4" t="inlineStr">
        <is>
          <t>Sold price, per share (in Dollars per share) | $ / shares</t>
        </is>
      </c>
      <c r="F32" s="6" t="n">
        <v>4</v>
      </c>
    </row>
    <row r="33">
      <c r="A33" s="4" t="inlineStr">
        <is>
          <t>Accompanying warrant to purchase share</t>
        </is>
      </c>
      <c r="F33" s="11" t="n">
        <v>0.75</v>
      </c>
    </row>
    <row r="34">
      <c r="A34" s="4" t="inlineStr">
        <is>
          <t>Exercise price (in Dollars per share) | $ / shares</t>
        </is>
      </c>
      <c r="F34" s="6" t="n">
        <v>5</v>
      </c>
    </row>
    <row r="35">
      <c r="A35" s="4" t="inlineStr">
        <is>
          <t>Warrants exercisable description</t>
        </is>
      </c>
      <c r="F35" s="4" t="inlineStr">
        <is>
          <t>The warrants will be exercisable six months after the date of issuance and will expire five years from the
date such warrant first becomes exercisable.</t>
        </is>
      </c>
    </row>
    <row r="36">
      <c r="A36" s="4" t="inlineStr">
        <is>
          <t>Shares sold to related parties</t>
        </is>
      </c>
      <c r="O36" s="5" t="n">
        <v>125000</v>
      </c>
    </row>
    <row r="37">
      <c r="A37" s="4" t="inlineStr">
        <is>
          <t>Warrants sold to related parties</t>
        </is>
      </c>
      <c r="O37" s="5" t="n">
        <v>93750</v>
      </c>
    </row>
    <row r="38">
      <c r="A38" s="4" t="inlineStr">
        <is>
          <t>Maruho Agreement [Member]</t>
        </is>
      </c>
    </row>
    <row r="39">
      <c r="A39" s="3" t="inlineStr">
        <is>
          <t>Stockholders Equity (Details) [Line Items]</t>
        </is>
      </c>
    </row>
    <row r="40">
      <c r="A40" s="4" t="inlineStr">
        <is>
          <t>Total gross proceed (in Dollars) | $</t>
        </is>
      </c>
      <c r="E40" s="6" t="n">
        <v>3000</v>
      </c>
    </row>
    <row r="41">
      <c r="A41" s="4" t="inlineStr">
        <is>
          <t>Common stock per share (in Dollars per share) | $ / shares</t>
        </is>
      </c>
      <c r="E41" s="6" t="n">
        <v>8</v>
      </c>
    </row>
    <row r="42">
      <c r="A42" s="4" t="inlineStr">
        <is>
          <t>Common stock shares issued</t>
        </is>
      </c>
      <c r="E42" s="5" t="n">
        <v>375000</v>
      </c>
    </row>
    <row r="43">
      <c r="A43" s="4" t="inlineStr">
        <is>
          <t>Grant date fair value (in Dollars) | $</t>
        </is>
      </c>
      <c r="E43" s="6" t="n">
        <v>1024</v>
      </c>
    </row>
    <row r="44">
      <c r="A44" s="4" t="inlineStr">
        <is>
          <t>Contract liability (in Dollars) | $</t>
        </is>
      </c>
      <c r="E44" s="6" t="n">
        <v>1976</v>
      </c>
    </row>
    <row r="45">
      <c r="A45" s="4" t="inlineStr">
        <is>
          <t>CFF Agreement [Member]</t>
        </is>
      </c>
    </row>
    <row r="46">
      <c r="A46" s="3" t="inlineStr">
        <is>
          <t>Stockholders Equity (Details) [Line Items]</t>
        </is>
      </c>
    </row>
    <row r="47">
      <c r="A47" s="4" t="inlineStr">
        <is>
          <t>Agreement type, description</t>
        </is>
      </c>
      <c r="D47" s="4" t="inlineStr">
        <is>
          <t>the Company entered into a Securities
Purchase Agreement with the Cystic Fibrosis Foundation ("CF Foundation"), an organization that historically played a role in
supporting the development of innovative therapies for patients suffering from cystic fibrosis (CF). Under the terms of the agreement,
the Company will receive up to $5,000 in two tranches. In the first tranche, which closed and fully received on December 21, 2021, the
CF Foundation invested $3,000 as an initial equity investment based on a share price of $2.57. Upon completion of patient dosing in Part
1 of the Company’s Phase 1b/2a study of BX004, the Company would have the right to receive the second tranche of $2,000, also as
an equity investment. In the event that the average closing price of the Common Stock for the ten trading days prior to the second tranche
completion is less than $2.57, the Company shall have the right in its sole discretion to waive the second tranche payment and in such
event the CF Foundation shall not have any right to receive additional shares. However, the CF foundation may waive the Milestone in its
discretion and make the Milestone Payment nonetheless. The Company concluded that the second tranche is a freestanding financial
instrument.</t>
        </is>
      </c>
    </row>
    <row r="48">
      <c r="A48" s="4" t="inlineStr">
        <is>
          <t>License Agreement [Member]</t>
        </is>
      </c>
    </row>
    <row r="49">
      <c r="A49" s="3" t="inlineStr">
        <is>
          <t>Stockholders Equity (Details) [Line Items]</t>
        </is>
      </c>
    </row>
    <row r="50">
      <c r="A50" s="4" t="inlineStr">
        <is>
          <t>Common stock per share (in Dollars per share) | $ / shares</t>
        </is>
      </c>
      <c r="R50" s="7" t="n">
        <v>0.0001</v>
      </c>
    </row>
    <row r="51">
      <c r="A51" s="4" t="inlineStr">
        <is>
          <t>Warrants to purchase common stock</t>
        </is>
      </c>
      <c r="R51" s="5" t="n">
        <v>591382</v>
      </c>
    </row>
    <row r="52">
      <c r="A52" s="4" t="inlineStr">
        <is>
          <t>BiomX Israel [Member]</t>
        </is>
      </c>
    </row>
    <row r="53">
      <c r="A53" s="3" t="inlineStr">
        <is>
          <t>Stockholders Equity (Details) [Line Items]</t>
        </is>
      </c>
    </row>
    <row r="54">
      <c r="A54" s="4" t="inlineStr">
        <is>
          <t>Exchange for common shares</t>
        </is>
      </c>
      <c r="J54" s="5" t="n">
        <v>15069058</v>
      </c>
    </row>
    <row r="55">
      <c r="A55" s="4" t="inlineStr">
        <is>
          <t>Shares outstanding, percentage</t>
        </is>
      </c>
      <c r="J55" s="4" t="inlineStr">
        <is>
          <t>65.00%</t>
        </is>
      </c>
    </row>
    <row r="56">
      <c r="A56" s="4" t="inlineStr">
        <is>
          <t>Earnout shares, description</t>
        </is>
      </c>
      <c r="L56" s="4" t="inlineStr">
        <is>
          <t>A.2,000,000 additional shares of the Company’s Common Stock if the daily volume weighted average price of the Company’s Common Stock in any 20 trading days within a 30-trading day period prior to January 1, 2022 is greater than or equal to $16.50 per share. As of December 31, 2021, the condition was not achieved and the Company’s conditional undertaking to issue additional shares expired.
    B.
    2,000,000 additional shares of the Company’s
    Common Stock if the daily volume weighted average price of the Company’s Common Stock in any 20 trading days within a 30-trading
    day period prior to January 1, 2024 is greater than or equal to $22.75 per share.
    C.2,000,000 additional shares of the Company’s Common Stock if the daily volume weighted average price of the Company’s Common Stock in any 20 trading days within a 30-trading day period prior to January 1, 2026 is greater than or equal to $29.00 per share.</t>
        </is>
      </c>
    </row>
    <row r="57">
      <c r="A57" s="4" t="inlineStr">
        <is>
          <t>IPO [Member]</t>
        </is>
      </c>
    </row>
    <row r="58">
      <c r="A58" s="3" t="inlineStr">
        <is>
          <t>Stockholders Equity (Details) [Line Items]</t>
        </is>
      </c>
    </row>
    <row r="59">
      <c r="A59" s="4" t="inlineStr">
        <is>
          <t>Consummated initial public offering</t>
        </is>
      </c>
      <c r="K59" s="5" t="n">
        <v>7000000</v>
      </c>
    </row>
    <row r="60">
      <c r="A60" s="4" t="inlineStr">
        <is>
          <t>Offering price (in Dollars per share) | $ / shares</t>
        </is>
      </c>
      <c r="K60" s="6" t="n">
        <v>10</v>
      </c>
    </row>
    <row r="61">
      <c r="A61" s="4" t="inlineStr">
        <is>
          <t>Total gross proceed (in Dollars) | $</t>
        </is>
      </c>
      <c r="K61" s="6" t="n">
        <v>70000</v>
      </c>
    </row>
    <row r="62">
      <c r="A62" s="4" t="inlineStr">
        <is>
          <t>Common stock per share (in Dollars per share) | $ / shares</t>
        </is>
      </c>
      <c r="K62" s="9" t="n">
        <v>11.5</v>
      </c>
    </row>
    <row r="63">
      <c r="A63" s="4" t="inlineStr">
        <is>
          <t>Retained transaction (in Dollars) | $</t>
        </is>
      </c>
      <c r="K63" s="6" t="n">
        <v>60100</v>
      </c>
    </row>
    <row r="64">
      <c r="A64" s="4" t="inlineStr">
        <is>
          <t>Private Placement [Member]</t>
        </is>
      </c>
    </row>
    <row r="65">
      <c r="A65" s="3" t="inlineStr">
        <is>
          <t>Stockholders Equity (Details) [Line Items]</t>
        </is>
      </c>
    </row>
    <row r="66">
      <c r="A66" s="4" t="inlineStr">
        <is>
          <t>Aggregate warrants shares</t>
        </is>
      </c>
      <c r="K66" s="5" t="n">
        <v>2900000</v>
      </c>
    </row>
    <row r="67">
      <c r="A67" s="4" t="inlineStr">
        <is>
          <t>Yeda [Member]</t>
        </is>
      </c>
    </row>
    <row r="68">
      <c r="A68" s="3" t="inlineStr">
        <is>
          <t>Stockholders Equity (Details) [Line Items]</t>
        </is>
      </c>
    </row>
    <row r="69">
      <c r="A69" s="4" t="inlineStr">
        <is>
          <t>Shares of issued warrants</t>
        </is>
      </c>
      <c r="Q69" s="5" t="n">
        <v>7615</v>
      </c>
    </row>
    <row r="70">
      <c r="A70" s="4" t="inlineStr">
        <is>
          <t>Founder [Member]</t>
        </is>
      </c>
    </row>
    <row r="71">
      <c r="A71" s="3" t="inlineStr">
        <is>
          <t>Stockholders Equity (Details) [Line Items]</t>
        </is>
      </c>
    </row>
    <row r="72">
      <c r="A72" s="4" t="inlineStr">
        <is>
          <t>Shares of issued warrants</t>
        </is>
      </c>
      <c r="Q72" s="5" t="n">
        <v>2974</v>
      </c>
    </row>
    <row r="73">
      <c r="A73" s="4" t="inlineStr">
        <is>
          <t>Minimum [Member] | Stock Options [Member]</t>
        </is>
      </c>
    </row>
    <row r="74">
      <c r="A74" s="3" t="inlineStr">
        <is>
          <t>Stockholders Equity (Details) [Line Items]</t>
        </is>
      </c>
    </row>
    <row r="75">
      <c r="A75" s="4" t="inlineStr">
        <is>
          <t>Vesting period</t>
        </is>
      </c>
      <c r="I75" s="4" t="inlineStr">
        <is>
          <t>3 years</t>
        </is>
      </c>
    </row>
    <row r="76">
      <c r="A76" s="4" t="inlineStr">
        <is>
          <t>Maximum [Member] | Stock Options [Member]</t>
        </is>
      </c>
    </row>
    <row r="77">
      <c r="A77" s="3" t="inlineStr">
        <is>
          <t>Stockholders Equity (Details) [Line Items]</t>
        </is>
      </c>
    </row>
    <row r="78">
      <c r="A78" s="4" t="inlineStr">
        <is>
          <t>Vesting period</t>
        </is>
      </c>
      <c r="I78" s="4" t="inlineStr">
        <is>
          <t>4 years</t>
        </is>
      </c>
    </row>
    <row r="79">
      <c r="A79" s="4" t="inlineStr">
        <is>
          <t>2019 Plan [Member]</t>
        </is>
      </c>
    </row>
    <row r="80">
      <c r="A80" s="3" t="inlineStr">
        <is>
          <t>Stockholders Equity (Details) [Line Items]</t>
        </is>
      </c>
    </row>
    <row r="81">
      <c r="A81" s="4" t="inlineStr">
        <is>
          <t>Grant options (in Dollars per share) | $ / shares</t>
        </is>
      </c>
      <c r="N81" s="6" t="n">
        <v>1000</v>
      </c>
    </row>
    <row r="82">
      <c r="A82" s="4" t="inlineStr">
        <is>
          <t>Equity incentive plan, description</t>
        </is>
      </c>
      <c r="L82" s="4" t="inlineStr">
        <is>
          <t xml:space="preserve">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 </t>
        </is>
      </c>
    </row>
    <row r="83">
      <c r="A83" s="4" t="inlineStr">
        <is>
          <t>Shares issued</t>
        </is>
      </c>
      <c r="D83" s="5" t="n">
        <v>216036</v>
      </c>
      <c r="L83" s="5" t="n">
        <v>216036</v>
      </c>
    </row>
    <row r="84">
      <c r="A84" s="4" t="inlineStr">
        <is>
          <t>Shares increased</t>
        </is>
      </c>
      <c r="D84" s="5" t="n">
        <v>1190129</v>
      </c>
      <c r="L84" s="5" t="n">
        <v>1190129</v>
      </c>
    </row>
    <row r="85">
      <c r="A85" s="4" t="inlineStr">
        <is>
          <t>Common Stock [Member] | Securities Purchase Agreement [Member]</t>
        </is>
      </c>
    </row>
    <row r="86">
      <c r="A86" s="3" t="inlineStr">
        <is>
          <t>Stockholders Equity (Details) [Line Items]</t>
        </is>
      </c>
    </row>
    <row r="87">
      <c r="A87" s="4" t="inlineStr">
        <is>
          <t>Aggregate shares</t>
        </is>
      </c>
      <c r="F87" s="5" t="n">
        <v>28125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utstanding warrants to purchase common stock</t>
        </is>
      </c>
      <c r="B1" s="2" t="inlineStr">
        <is>
          <t>12 Months Ended</t>
        </is>
      </c>
    </row>
    <row r="2">
      <c r="B2" s="2" t="inlineStr">
        <is>
          <t>Dec. 31, 2021$ / sharesshares</t>
        </is>
      </c>
    </row>
    <row r="3">
      <c r="A3" s="3" t="inlineStr">
        <is>
          <t>Class of Warrant or Right [Line Items]</t>
        </is>
      </c>
    </row>
    <row r="4">
      <c r="A4" s="4" t="inlineStr">
        <is>
          <t>Number of Shares of common stock underlying warrants</t>
        </is>
      </c>
      <c r="B4" s="5" t="n">
        <v>9212501</v>
      </c>
    </row>
    <row r="5">
      <c r="A5" s="4" t="inlineStr">
        <is>
          <t>Private Placement Warrants [Member]</t>
        </is>
      </c>
    </row>
    <row r="6">
      <c r="A6" s="3" t="inlineStr">
        <is>
          <t>Class of Warrant or Right [Line Items]</t>
        </is>
      </c>
    </row>
    <row r="7">
      <c r="A7" s="4" t="inlineStr">
        <is>
          <t>Issuance date</t>
        </is>
      </c>
      <c r="B7" s="4" t="inlineStr">
        <is>
          <t>IPO (December 13, 2018)</t>
        </is>
      </c>
    </row>
    <row r="8">
      <c r="A8" s="4" t="inlineStr">
        <is>
          <t>Expiration date</t>
        </is>
      </c>
      <c r="B8" s="4" t="inlineStr">
        <is>
          <t>Dec. 13,
		2023</t>
        </is>
      </c>
    </row>
    <row r="9">
      <c r="A9" s="4" t="inlineStr">
        <is>
          <t>Exercise price per share | $ / shares</t>
        </is>
      </c>
      <c r="B9" s="9" t="n">
        <v>11.5</v>
      </c>
    </row>
    <row r="10">
      <c r="A10" s="4" t="inlineStr">
        <is>
          <t>Number of Shares of common stock underlying warrants</t>
        </is>
      </c>
      <c r="B10" s="5" t="n">
        <v>2900000</v>
      </c>
    </row>
    <row r="11">
      <c r="A11" s="4" t="inlineStr">
        <is>
          <t>Public Warrants [Member]</t>
        </is>
      </c>
    </row>
    <row r="12">
      <c r="A12" s="3" t="inlineStr">
        <is>
          <t>Class of Warrant or Right [Line Items]</t>
        </is>
      </c>
    </row>
    <row r="13">
      <c r="A13" s="4" t="inlineStr">
        <is>
          <t>Issuance date</t>
        </is>
      </c>
      <c r="B13" s="4" t="inlineStr">
        <is>
          <t>IPO (December 13, 2018)</t>
        </is>
      </c>
    </row>
    <row r="14">
      <c r="A14" s="4" t="inlineStr">
        <is>
          <t>Expiration date</t>
        </is>
      </c>
      <c r="B14" s="4" t="inlineStr">
        <is>
          <t>Oct. 28,
		2024</t>
        </is>
      </c>
    </row>
    <row r="15">
      <c r="A15" s="4" t="inlineStr">
        <is>
          <t>Exercise price per share | $ / shares</t>
        </is>
      </c>
      <c r="B15" s="9" t="n">
        <v>11.5</v>
      </c>
    </row>
    <row r="16">
      <c r="A16" s="4" t="inlineStr">
        <is>
          <t>Number of Shares of common stock underlying warrants</t>
        </is>
      </c>
      <c r="B16" s="5" t="n">
        <v>3500000</v>
      </c>
    </row>
    <row r="17">
      <c r="A17" s="4" t="inlineStr">
        <is>
          <t>2021 Registered Direct Offering Warrants [Member]</t>
        </is>
      </c>
    </row>
    <row r="18">
      <c r="A18" s="3" t="inlineStr">
        <is>
          <t>Class of Warrant or Right [Line Items]</t>
        </is>
      </c>
    </row>
    <row r="19">
      <c r="A19" s="4" t="inlineStr">
        <is>
          <t>Issuance date</t>
        </is>
      </c>
      <c r="B19" s="4" t="inlineStr">
        <is>
          <t>SPA (July 28, 2021)</t>
        </is>
      </c>
    </row>
    <row r="20">
      <c r="A20" s="4" t="inlineStr">
        <is>
          <t>Expiration date</t>
        </is>
      </c>
      <c r="B20" s="4" t="inlineStr">
        <is>
          <t>Jan. 28,
		2027</t>
        </is>
      </c>
    </row>
    <row r="21">
      <c r="A21" s="4" t="inlineStr">
        <is>
          <t>Exercise price per share | $ / shares</t>
        </is>
      </c>
      <c r="B21" s="6" t="n">
        <v>5</v>
      </c>
    </row>
    <row r="22">
      <c r="A22" s="4" t="inlineStr">
        <is>
          <t>Number of Shares of common stock underlying warrants</t>
        </is>
      </c>
      <c r="B22" s="5" t="n">
        <v>28125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Details) - Schedule of black-scholes option-pricing model - $ / shares</t>
        </is>
      </c>
      <c r="B1" s="2" t="inlineStr">
        <is>
          <t>12 Months Ended</t>
        </is>
      </c>
    </row>
    <row r="2">
      <c r="B2" s="2" t="inlineStr">
        <is>
          <t>Dec. 31, 2021</t>
        </is>
      </c>
      <c r="C2" s="2" t="inlineStr">
        <is>
          <t>Dec. 31, 2020</t>
        </is>
      </c>
    </row>
    <row r="3">
      <c r="A3" s="3" t="inlineStr">
        <is>
          <t>Stockholders Equity (Details) - Schedule of black-scholes option-pricing model [Line Items]</t>
        </is>
      </c>
    </row>
    <row r="4">
      <c r="A4" s="4" t="inlineStr">
        <is>
          <t>Underlying value of Common Stock ($) (in Shares)</t>
        </is>
      </c>
      <c r="B4" s="11" t="n">
        <v>7.02</v>
      </c>
    </row>
    <row r="5">
      <c r="A5" s="4" t="inlineStr">
        <is>
          <t>Exercise price ($) (in Dollars per share)</t>
        </is>
      </c>
      <c r="B5" s="8" t="n">
        <v>7.02</v>
      </c>
    </row>
    <row r="6">
      <c r="A6" s="4" t="inlineStr">
        <is>
          <t>Expected volatility (%)</t>
        </is>
      </c>
      <c r="B6" s="4" t="inlineStr">
        <is>
          <t>85.00%</t>
        </is>
      </c>
      <c r="C6" s="4" t="inlineStr">
        <is>
          <t>85.00%</t>
        </is>
      </c>
    </row>
    <row r="7">
      <c r="A7" s="4" t="inlineStr">
        <is>
          <t>Expected terms of the option (years)</t>
        </is>
      </c>
      <c r="B7" s="4" t="inlineStr">
        <is>
          <t>6 years 1 month 9 days</t>
        </is>
      </c>
      <c r="C7" s="4" t="inlineStr">
        <is>
          <t>6 years 1 month 9 days</t>
        </is>
      </c>
    </row>
    <row r="8">
      <c r="A8" s="4" t="inlineStr">
        <is>
          <t>Risk-free interest rate (%)</t>
        </is>
      </c>
      <c r="B8" s="4" t="inlineStr">
        <is>
          <t>1.17%</t>
        </is>
      </c>
    </row>
    <row r="9">
      <c r="A9" s="4" t="inlineStr">
        <is>
          <t>Minimum [Member]</t>
        </is>
      </c>
    </row>
    <row r="10">
      <c r="A10" s="3" t="inlineStr">
        <is>
          <t>Stockholders Equity (Details) - Schedule of black-scholes option-pricing model [Line Items]</t>
        </is>
      </c>
    </row>
    <row r="11">
      <c r="A11" s="4" t="inlineStr">
        <is>
          <t>Underlying value of Common Stock ($) (in Shares)</t>
        </is>
      </c>
      <c r="C11" s="11" t="n">
        <v>5.59</v>
      </c>
    </row>
    <row r="12">
      <c r="A12" s="4" t="inlineStr">
        <is>
          <t>Exercise price ($) (in Dollars per share)</t>
        </is>
      </c>
      <c r="C12" s="8" t="n">
        <v>5.59</v>
      </c>
    </row>
    <row r="13">
      <c r="A13" s="4" t="inlineStr">
        <is>
          <t>Risk-free interest rate (%)</t>
        </is>
      </c>
      <c r="C13" s="4" t="inlineStr">
        <is>
          <t>0.39%</t>
        </is>
      </c>
    </row>
    <row r="14">
      <c r="A14" s="4" t="inlineStr">
        <is>
          <t>Maximum [Member]</t>
        </is>
      </c>
    </row>
    <row r="15">
      <c r="A15" s="3" t="inlineStr">
        <is>
          <t>Stockholders Equity (Details) - Schedule of black-scholes option-pricing model [Line Items]</t>
        </is>
      </c>
    </row>
    <row r="16">
      <c r="A16" s="4" t="inlineStr">
        <is>
          <t>Underlying value of Common Stock ($) (in Shares)</t>
        </is>
      </c>
      <c r="C16" s="11" t="n">
        <v>6.44</v>
      </c>
    </row>
    <row r="17">
      <c r="A17" s="4" t="inlineStr">
        <is>
          <t>Exercise price ($) (in Dollars per share)</t>
        </is>
      </c>
      <c r="C17" s="8" t="n">
        <v>6.44</v>
      </c>
    </row>
    <row r="18">
      <c r="A18" s="4" t="inlineStr">
        <is>
          <t>Risk-free interest rate (%)</t>
        </is>
      </c>
      <c r="C18" s="4" t="inlineStr">
        <is>
          <t>0.68%</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options granted to purchase common stock - USD ($) $ / shares in Units, $ in Thousands</t>
        </is>
      </c>
      <c r="B1" s="2" t="inlineStr">
        <is>
          <t>12 Months Ended</t>
        </is>
      </c>
    </row>
    <row r="2">
      <c r="B2" s="2" t="inlineStr">
        <is>
          <t>Dec. 31, 2021</t>
        </is>
      </c>
      <c r="C2" s="2" t="inlineStr">
        <is>
          <t>Dec. 31, 2020</t>
        </is>
      </c>
    </row>
    <row r="3">
      <c r="A3" s="3" t="inlineStr">
        <is>
          <t>Schedule of options granted to purchase common stock [Abstract]</t>
        </is>
      </c>
    </row>
    <row r="4">
      <c r="A4" s="4" t="inlineStr">
        <is>
          <t>Number of Options, Outstanding at the beginning of period</t>
        </is>
      </c>
      <c r="B4" s="5" t="n">
        <v>3569766</v>
      </c>
      <c r="C4" s="5" t="n">
        <v>3143802</v>
      </c>
    </row>
    <row r="5">
      <c r="A5" s="4" t="inlineStr">
        <is>
          <t>Weighted average exercise price, Outstanding at the beginning of period (in Dollars per share)</t>
        </is>
      </c>
      <c r="B5" s="8" t="n">
        <v>3.12</v>
      </c>
      <c r="C5" s="8" t="n">
        <v>1.61</v>
      </c>
    </row>
    <row r="6">
      <c r="A6" s="4" t="inlineStr">
        <is>
          <t>Aggregate intrinsic value, Outstanding at the beginning of period (in Dollars)</t>
        </is>
      </c>
      <c r="B6" s="6" t="n">
        <v>12338</v>
      </c>
      <c r="C6" s="6" t="n">
        <v>25733</v>
      </c>
    </row>
    <row r="7">
      <c r="A7" s="4" t="inlineStr">
        <is>
          <t>Number of Options, Granted</t>
        </is>
      </c>
      <c r="B7" s="5" t="n">
        <v>985530</v>
      </c>
      <c r="C7" s="5" t="n">
        <v>925700</v>
      </c>
    </row>
    <row r="8">
      <c r="A8" s="4" t="inlineStr">
        <is>
          <t>Weighted average exercise price, Granted (in Dollars per share)</t>
        </is>
      </c>
      <c r="B8" s="8" t="n">
        <v>7.02</v>
      </c>
      <c r="C8" s="8" t="n">
        <v>6.17</v>
      </c>
    </row>
    <row r="9">
      <c r="A9" s="4" t="inlineStr">
        <is>
          <t>Number of Options, Forfeited</t>
        </is>
      </c>
      <c r="B9" s="5" t="n">
        <v>-386508</v>
      </c>
      <c r="C9" s="5" t="n">
        <v>-108110</v>
      </c>
    </row>
    <row r="10">
      <c r="A10" s="4" t="inlineStr">
        <is>
          <t>Weighted average exercise price, Forfeited (in Dollars per share)</t>
        </is>
      </c>
      <c r="B10" s="9" t="n">
        <v>4.6</v>
      </c>
      <c r="C10" s="8" t="n">
        <v>4.66</v>
      </c>
    </row>
    <row r="11">
      <c r="A11" s="4" t="inlineStr">
        <is>
          <t>Number of Options, Exercised</t>
        </is>
      </c>
      <c r="B11" s="5" t="n">
        <v>-84239</v>
      </c>
      <c r="C11" s="5" t="n">
        <v>-391626</v>
      </c>
    </row>
    <row r="12">
      <c r="A12" s="4" t="inlineStr">
        <is>
          <t>Weighted average exercise price, Exercised (in Dollars per share)</t>
        </is>
      </c>
      <c r="B12" s="8" t="n">
        <v>1.55</v>
      </c>
      <c r="C12" s="8" t="n">
        <v>0.79</v>
      </c>
    </row>
    <row r="13">
      <c r="A13" s="4" t="inlineStr">
        <is>
          <t>Number of Options, Outstanding at the end of period</t>
        </is>
      </c>
      <c r="B13" s="5" t="n">
        <v>4084549</v>
      </c>
      <c r="C13" s="5" t="n">
        <v>3569766</v>
      </c>
    </row>
    <row r="14">
      <c r="A14" s="4" t="inlineStr">
        <is>
          <t>Weighted average exercise price, Outstanding at the end of period (in Dollars per share)</t>
        </is>
      </c>
      <c r="B14" s="8" t="n">
        <v>3.95</v>
      </c>
      <c r="C14" s="8" t="n">
        <v>3.12</v>
      </c>
    </row>
    <row r="15">
      <c r="A15" s="4" t="inlineStr">
        <is>
          <t>Aggregate intrinsic value, Outstanding at the end of period (in Dollars)</t>
        </is>
      </c>
      <c r="B15" s="6" t="n">
        <v>671</v>
      </c>
      <c r="C15" s="6" t="n">
        <v>12338</v>
      </c>
    </row>
    <row r="16">
      <c r="A16" s="4" t="inlineStr">
        <is>
          <t>Number of Options, Vested at end of period</t>
        </is>
      </c>
      <c r="B16" s="5" t="n">
        <v>2486381</v>
      </c>
      <c r="C16" s="5" t="n">
        <v>2334037</v>
      </c>
    </row>
    <row r="17">
      <c r="A17" s="4" t="inlineStr">
        <is>
          <t>Number of Options, Weighted average remaining contractual life – years</t>
        </is>
      </c>
      <c r="B17" s="4" t="inlineStr">
        <is>
          <t>6 years 9 months 25 days</t>
        </is>
      </c>
      <c r="C17" s="4" t="inlineStr">
        <is>
          <t>7 years 7 months 13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tockholders Equity (Details) - Schedule of outstanding warrants - Warrant [Member]</t>
        </is>
      </c>
      <c r="B1" s="2" t="inlineStr">
        <is>
          <t>12 Months Ended</t>
        </is>
      </c>
    </row>
    <row r="2">
      <c r="B2" s="2" t="inlineStr">
        <is>
          <t>Dec. 31, 2021$ / sharesshares</t>
        </is>
      </c>
    </row>
    <row r="3">
      <c r="A3" s="3" t="inlineStr">
        <is>
          <t>Class of Warrant or Right [Line Items]</t>
        </is>
      </c>
    </row>
    <row r="4">
      <c r="A4" s="4" t="inlineStr">
        <is>
          <t>Number of Shares of Common Stock Underlying Warrants</t>
        </is>
      </c>
      <c r="B4" s="5" t="n">
        <v>2974</v>
      </c>
    </row>
    <row r="5">
      <c r="A5" s="4" t="inlineStr">
        <is>
          <t>Private Warrants issued to Yeda [Member]</t>
        </is>
      </c>
    </row>
    <row r="6">
      <c r="A6" s="3" t="inlineStr">
        <is>
          <t>Class of Warrant or Right [Line Items]</t>
        </is>
      </c>
    </row>
    <row r="7">
      <c r="A7" s="4" t="inlineStr">
        <is>
          <t>Issuance Date</t>
        </is>
      </c>
      <c r="B7" s="4" t="inlineStr">
        <is>
          <t>May 11,
		2017</t>
        </is>
      </c>
    </row>
    <row r="8">
      <c r="A8" s="4" t="inlineStr">
        <is>
          <t>Expiration Date</t>
        </is>
      </c>
      <c r="B8" s="4" t="inlineStr">
        <is>
          <t>May 11,
		2025</t>
        </is>
      </c>
    </row>
    <row r="9">
      <c r="A9" s="4" t="inlineStr">
        <is>
          <t>Exercise Price Per Share | $ / shares</t>
        </is>
      </c>
      <c r="B9" s="4" t="inlineStr">
        <is>
          <t xml:space="preserve"> </t>
        </is>
      </c>
      <c r="C9" s="4" t="inlineStr">
        <is>
          <t>[1]</t>
        </is>
      </c>
    </row>
    <row r="10">
      <c r="A10" s="4" t="inlineStr">
        <is>
          <t>Number of Shares of Common Stock Underlying Warrants</t>
        </is>
      </c>
      <c r="B10" s="4" t="inlineStr">
        <is>
          <t xml:space="preserve"> </t>
        </is>
      </c>
    </row>
    <row r="11">
      <c r="A11" s="4" t="inlineStr">
        <is>
          <t>Private Warrants issued to scientific founders [Member]</t>
        </is>
      </c>
    </row>
    <row r="12">
      <c r="A12" s="3" t="inlineStr">
        <is>
          <t>Class of Warrant or Right [Line Items]</t>
        </is>
      </c>
    </row>
    <row r="13">
      <c r="A13" s="4" t="inlineStr">
        <is>
          <t>Issuance Date</t>
        </is>
      </c>
      <c r="B13" s="4" t="inlineStr">
        <is>
          <t>Nov. 27,
		2017</t>
        </is>
      </c>
    </row>
    <row r="14">
      <c r="A14" s="4" t="inlineStr">
        <is>
          <t>Exercise Price Per Share | $ / shares</t>
        </is>
      </c>
      <c r="B14" s="4" t="inlineStr">
        <is>
          <t xml:space="preserve"> </t>
        </is>
      </c>
    </row>
    <row r="15">
      <c r="A15" s="4" t="inlineStr">
        <is>
          <t>Number of Shares of Common Stock Underlying Warrants</t>
        </is>
      </c>
      <c r="B15" s="5" t="n">
        <v>2974</v>
      </c>
    </row>
    <row r="16"/>
    <row r="17">
      <c r="A17" s="4" t="inlineStr">
        <is>
          <t>[1]</t>
        </is>
      </c>
      <c r="B17" s="4" t="inlineStr">
        <is>
          <t>less than $0.001.</t>
        </is>
      </c>
    </row>
  </sheetData>
  <mergeCells count="5">
    <mergeCell ref="A1:A2"/>
    <mergeCell ref="B1:C1"/>
    <mergeCell ref="B2:C2"/>
    <mergeCell ref="A16:C16"/>
    <mergeCell ref="B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payment expenses - Selling, General and Administrative Expenses [Member]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Research and development expenses, net</t>
        </is>
      </c>
      <c r="B4" s="6" t="n">
        <v>1770</v>
      </c>
      <c r="C4" s="6" t="n">
        <v>1815</v>
      </c>
    </row>
    <row r="5">
      <c r="A5" s="4" t="inlineStr">
        <is>
          <t>General and administrative</t>
        </is>
      </c>
      <c r="B5" s="5" t="n">
        <v>1467</v>
      </c>
      <c r="C5" s="5" t="n">
        <v>1075</v>
      </c>
    </row>
    <row r="6">
      <c r="A6" s="4" t="inlineStr">
        <is>
          <t>Total</t>
        </is>
      </c>
      <c r="B6" s="6" t="n">
        <v>3237</v>
      </c>
      <c r="C6" s="6" t="n">
        <v>28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Net (Details) - Schedule of research and development expenses, net - USD ($) $ in Thousands</t>
        </is>
      </c>
      <c r="B1" s="2" t="inlineStr">
        <is>
          <t>12 Months Ended</t>
        </is>
      </c>
    </row>
    <row r="2">
      <c r="B2" s="2" t="inlineStr">
        <is>
          <t>Dec. 31, 2021</t>
        </is>
      </c>
      <c r="C2" s="2" t="inlineStr">
        <is>
          <t>Dec. 31, 2020</t>
        </is>
      </c>
    </row>
    <row r="3">
      <c r="A3" s="3" t="inlineStr">
        <is>
          <t>Schedule of research and development expenses, net [Abstract]</t>
        </is>
      </c>
    </row>
    <row r="4">
      <c r="A4" s="4" t="inlineStr">
        <is>
          <t>Professional service and subcontractors</t>
        </is>
      </c>
      <c r="B4" s="6" t="n">
        <v>9458</v>
      </c>
      <c r="C4" s="6" t="n">
        <v>6576</v>
      </c>
    </row>
    <row r="5">
      <c r="A5" s="4" t="inlineStr">
        <is>
          <t>Salaries and related expenses</t>
        </is>
      </c>
      <c r="B5" s="5" t="n">
        <v>12287</v>
      </c>
      <c r="C5" s="5" t="n">
        <v>9210</v>
      </c>
    </row>
    <row r="6">
      <c r="A6" s="4" t="inlineStr">
        <is>
          <t>Stock-based compensation</t>
        </is>
      </c>
      <c r="B6" s="5" t="n">
        <v>1770</v>
      </c>
      <c r="C6" s="5" t="n">
        <v>1815</v>
      </c>
    </row>
    <row r="7">
      <c r="A7" s="4" t="inlineStr">
        <is>
          <t>Depreciation</t>
        </is>
      </c>
      <c r="B7" s="5" t="n">
        <v>986</v>
      </c>
      <c r="C7" s="5" t="n">
        <v>652</v>
      </c>
    </row>
    <row r="8">
      <c r="A8" s="4" t="inlineStr">
        <is>
          <t>Materials and supplies</t>
        </is>
      </c>
      <c r="B8" s="5" t="n">
        <v>1738</v>
      </c>
      <c r="C8" s="5" t="n">
        <v>1094</v>
      </c>
    </row>
    <row r="9">
      <c r="A9" s="4" t="inlineStr">
        <is>
          <t>Rent and related expenses</t>
        </is>
      </c>
      <c r="B9" s="5" t="n">
        <v>1008</v>
      </c>
      <c r="C9" s="5" t="n">
        <v>664</v>
      </c>
    </row>
    <row r="10">
      <c r="A10" s="4" t="inlineStr">
        <is>
          <t>Other</t>
        </is>
      </c>
      <c r="B10" s="5" t="n">
        <v>55</v>
      </c>
      <c r="C10" s="5" t="n">
        <v>84</v>
      </c>
    </row>
    <row r="11">
      <c r="A11" s="4" t="inlineStr">
        <is>
          <t>Total</t>
        </is>
      </c>
      <c r="B11" s="5" t="n">
        <v>27302</v>
      </c>
      <c r="C11" s="5" t="n">
        <v>20095</v>
      </c>
    </row>
    <row r="12">
      <c r="A12" s="4" t="inlineStr">
        <is>
          <t>Less change in contingent liabilities (see Note 11C, 11E)</t>
        </is>
      </c>
      <c r="B12" s="5" t="n">
        <v>-578</v>
      </c>
      <c r="C12" s="4" t="inlineStr">
        <is>
          <t xml:space="preserve"> </t>
        </is>
      </c>
    </row>
    <row r="13">
      <c r="A13" s="4" t="inlineStr">
        <is>
          <t>Less income from collaboration agreements (see Note 11H, 10B2)</t>
        </is>
      </c>
      <c r="B13" s="5" t="n">
        <v>-307</v>
      </c>
      <c r="C13" s="5" t="n">
        <v>-160</v>
      </c>
    </row>
    <row r="14">
      <c r="A14" s="4" t="inlineStr">
        <is>
          <t>Less grants from the IIA (see Note 11A)</t>
        </is>
      </c>
      <c r="B14" s="5" t="n">
        <v>-3741</v>
      </c>
      <c r="C14" s="5" t="n">
        <v>-518</v>
      </c>
    </row>
    <row r="15">
      <c r="A15" s="4" t="inlineStr">
        <is>
          <t>Research and Development Expense, Net</t>
        </is>
      </c>
      <c r="B15" s="6" t="n">
        <v>22676</v>
      </c>
      <c r="C15" s="6" t="n">
        <v>194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General and Administrative Expense [Member] - USD ($) $ in Thousands</t>
        </is>
      </c>
      <c r="B1" s="2" t="inlineStr">
        <is>
          <t>12 Months Ended</t>
        </is>
      </c>
    </row>
    <row r="2">
      <c r="B2" s="2" t="inlineStr">
        <is>
          <t>Dec. 31, 2021</t>
        </is>
      </c>
      <c r="C2" s="2" t="inlineStr">
        <is>
          <t>Dec. 31, 2020</t>
        </is>
      </c>
    </row>
    <row r="3">
      <c r="A3" s="3" t="inlineStr">
        <is>
          <t>General and Administrative Expenses (Details) - Schedule of general and administrative expenses [Line Items]</t>
        </is>
      </c>
    </row>
    <row r="4">
      <c r="A4" s="4" t="inlineStr">
        <is>
          <t>Salaries and related expenses</t>
        </is>
      </c>
      <c r="B4" s="6" t="n">
        <v>2895</v>
      </c>
      <c r="C4" s="6" t="n">
        <v>2757</v>
      </c>
    </row>
    <row r="5">
      <c r="A5" s="4" t="inlineStr">
        <is>
          <t>Stock-based compensation</t>
        </is>
      </c>
      <c r="B5" s="5" t="n">
        <v>1467</v>
      </c>
      <c r="C5" s="5" t="n">
        <v>1075</v>
      </c>
    </row>
    <row r="6">
      <c r="A6" s="4" t="inlineStr">
        <is>
          <t>Professional services</t>
        </is>
      </c>
      <c r="B6" s="5" t="n">
        <v>2029</v>
      </c>
      <c r="C6" s="5" t="n">
        <v>1648</v>
      </c>
    </row>
    <row r="7">
      <c r="A7" s="4" t="inlineStr">
        <is>
          <t>Travel expenses</t>
        </is>
      </c>
      <c r="B7" s="5" t="n">
        <v>140</v>
      </c>
      <c r="C7" s="5" t="n">
        <v>173</v>
      </c>
    </row>
    <row r="8">
      <c r="A8" s="4" t="inlineStr">
        <is>
          <t>Recruitment expenses</t>
        </is>
      </c>
      <c r="B8" s="5" t="n">
        <v>375</v>
      </c>
      <c r="C8" s="5" t="n">
        <v>170</v>
      </c>
    </row>
    <row r="9">
      <c r="A9" s="4" t="inlineStr">
        <is>
          <t>Rent and related expenses</t>
        </is>
      </c>
      <c r="B9" s="5" t="n">
        <v>291</v>
      </c>
      <c r="C9" s="5" t="n">
        <v>262</v>
      </c>
    </row>
    <row r="10">
      <c r="A10" s="4" t="inlineStr">
        <is>
          <t>Insurance expenses</t>
        </is>
      </c>
      <c r="B10" s="5" t="n">
        <v>2495</v>
      </c>
      <c r="C10" s="5" t="n">
        <v>1985</v>
      </c>
    </row>
    <row r="11">
      <c r="A11" s="4" t="inlineStr">
        <is>
          <t>Other</t>
        </is>
      </c>
      <c r="B11" s="5" t="n">
        <v>1575</v>
      </c>
      <c r="C11" s="5" t="n">
        <v>1253</v>
      </c>
    </row>
    <row r="12">
      <c r="A12" s="4" t="inlineStr">
        <is>
          <t>Total</t>
        </is>
      </c>
      <c r="B12" s="6" t="n">
        <v>11267</v>
      </c>
      <c r="C12" s="6" t="n">
        <v>93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Expenses), Net (Details) - Schedule of finance income (expenses), net - USD ($) $ in Thousands</t>
        </is>
      </c>
      <c r="B1" s="2" t="inlineStr">
        <is>
          <t>12 Months Ended</t>
        </is>
      </c>
    </row>
    <row r="2">
      <c r="B2" s="2" t="inlineStr">
        <is>
          <t>Dec. 31, 2021</t>
        </is>
      </c>
      <c r="C2" s="2" t="inlineStr">
        <is>
          <t>Dec. 31, 2020</t>
        </is>
      </c>
    </row>
    <row r="3">
      <c r="A3" s="3" t="inlineStr">
        <is>
          <t>Schedule of finance income (expenses), net [Abstract]</t>
        </is>
      </c>
    </row>
    <row r="4">
      <c r="A4" s="4" t="inlineStr">
        <is>
          <t>Exchange rate differences</t>
        </is>
      </c>
      <c r="B4" s="6" t="n">
        <v>237</v>
      </c>
      <c r="C4" s="6" t="n">
        <v>511</v>
      </c>
    </row>
    <row r="5">
      <c r="A5" s="4" t="inlineStr">
        <is>
          <t>Interest income from bank deposits</t>
        </is>
      </c>
      <c r="B5" s="5" t="n">
        <v>-86</v>
      </c>
      <c r="C5" s="5" t="n">
        <v>-641</v>
      </c>
    </row>
    <row r="6">
      <c r="A6" s="4" t="inlineStr">
        <is>
          <t>Revaluation of contingent liabilities</t>
        </is>
      </c>
      <c r="B6" s="4" t="inlineStr">
        <is>
          <t xml:space="preserve"> </t>
        </is>
      </c>
      <c r="C6" s="5" t="n">
        <v>116</v>
      </c>
    </row>
    <row r="7">
      <c r="A7" s="4" t="inlineStr">
        <is>
          <t>Bank fees and other</t>
        </is>
      </c>
      <c r="B7" s="5" t="n">
        <v>7</v>
      </c>
      <c r="C7" s="5" t="n">
        <v>7</v>
      </c>
    </row>
    <row r="8">
      <c r="A8" s="4" t="inlineStr">
        <is>
          <t>Income from foreign exchange contracts</t>
        </is>
      </c>
      <c r="B8" s="5" t="n">
        <v>-160</v>
      </c>
      <c r="C8" s="5" t="n">
        <v>-165</v>
      </c>
    </row>
    <row r="9">
      <c r="A9" s="4" t="inlineStr">
        <is>
          <t>Financial expenses, net</t>
        </is>
      </c>
      <c r="B9" s="6" t="n">
        <v>-2</v>
      </c>
      <c r="C9" s="6" t="n">
        <v>-1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 (Details) [Line Items]</t>
        </is>
      </c>
    </row>
    <row r="4">
      <c r="A4" s="4" t="inlineStr">
        <is>
          <t>Statutory federal income tax rate</t>
        </is>
      </c>
      <c r="B4" s="4" t="inlineStr">
        <is>
          <t>21.00%</t>
        </is>
      </c>
    </row>
    <row r="5">
      <c r="A5" s="4" t="inlineStr">
        <is>
          <t>Net operating loss</t>
        </is>
      </c>
      <c r="B5" s="6" t="n">
        <v>20200</v>
      </c>
    </row>
    <row r="6">
      <c r="A6" s="4" t="inlineStr">
        <is>
          <t>Research and development expenses</t>
        </is>
      </c>
      <c r="B6" s="5" t="n">
        <v>4600</v>
      </c>
    </row>
    <row r="7">
      <c r="A7" s="4" t="inlineStr">
        <is>
          <t>Israel [Member]</t>
        </is>
      </c>
    </row>
    <row r="8">
      <c r="A8" s="3" t="inlineStr">
        <is>
          <t>Income Taxes (Details) [Line Items]</t>
        </is>
      </c>
    </row>
    <row r="9">
      <c r="A9" s="4" t="inlineStr">
        <is>
          <t>Total net operating losses</t>
        </is>
      </c>
      <c r="B9" s="6" t="n">
        <v>78542</v>
      </c>
      <c r="C9" s="6" t="n">
        <v>47336</v>
      </c>
    </row>
    <row r="10">
      <c r="A10" s="4" t="inlineStr">
        <is>
          <t>Statutory income tax rate</t>
        </is>
      </c>
      <c r="B10" s="4" t="inlineStr">
        <is>
          <t>23.00%</t>
        </is>
      </c>
    </row>
    <row r="11">
      <c r="A11" s="4" t="inlineStr">
        <is>
          <t>U.S. [Member]</t>
        </is>
      </c>
    </row>
    <row r="12">
      <c r="A12" s="3" t="inlineStr">
        <is>
          <t>Income Taxes (Details) [Line Items]</t>
        </is>
      </c>
    </row>
    <row r="13">
      <c r="A13" s="4" t="inlineStr">
        <is>
          <t>Total net operating losses</t>
        </is>
      </c>
      <c r="B13" s="6" t="n">
        <v>74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 OPERATING ACTIVITIES</t>
        </is>
      </c>
    </row>
    <row r="4">
      <c r="A4" s="4" t="inlineStr">
        <is>
          <t>Net loss</t>
        </is>
      </c>
      <c r="B4" s="6" t="n">
        <v>-36226</v>
      </c>
      <c r="C4" s="6" t="n">
        <v>-30086</v>
      </c>
    </row>
    <row r="5">
      <c r="A5" s="3" t="inlineStr">
        <is>
          <t>Adjustments required to reconcile net loss to cash flows used in operating activities</t>
        </is>
      </c>
    </row>
    <row r="6">
      <c r="A6" s="4" t="inlineStr">
        <is>
          <t>Depreciation and amortization</t>
        </is>
      </c>
      <c r="B6" s="5" t="n">
        <v>2565</v>
      </c>
      <c r="C6" s="5" t="n">
        <v>2180</v>
      </c>
    </row>
    <row r="7">
      <c r="A7" s="4" t="inlineStr">
        <is>
          <t>Stock-based compensation</t>
        </is>
      </c>
      <c r="B7" s="5" t="n">
        <v>3237</v>
      </c>
      <c r="C7" s="5" t="n">
        <v>2890</v>
      </c>
    </row>
    <row r="8">
      <c r="A8" s="4" t="inlineStr">
        <is>
          <t>Amortization of debt issuance costs</t>
        </is>
      </c>
      <c r="B8" s="5" t="n">
        <v>185</v>
      </c>
      <c r="C8" s="4" t="inlineStr">
        <is>
          <t xml:space="preserve"> </t>
        </is>
      </c>
    </row>
    <row r="9">
      <c r="A9" s="4" t="inlineStr">
        <is>
          <t>Finance expense, net</t>
        </is>
      </c>
      <c r="B9" s="5" t="n">
        <v>25</v>
      </c>
      <c r="C9" s="4" t="inlineStr">
        <is>
          <t xml:space="preserve"> </t>
        </is>
      </c>
    </row>
    <row r="10">
      <c r="A10" s="4" t="inlineStr">
        <is>
          <t>Changes in other liabilities</t>
        </is>
      </c>
      <c r="B10" s="5" t="n">
        <v>-486</v>
      </c>
      <c r="C10" s="5" t="n">
        <v>116</v>
      </c>
    </row>
    <row r="11">
      <c r="A11" s="4" t="inlineStr">
        <is>
          <t>Loss from sale of property and equipment</t>
        </is>
      </c>
      <c r="B11" s="5" t="n">
        <v>24</v>
      </c>
      <c r="C11" s="4" t="inlineStr">
        <is>
          <t xml:space="preserve"> </t>
        </is>
      </c>
    </row>
    <row r="12">
      <c r="A12" s="3" t="inlineStr">
        <is>
          <t>Changes in operating assets and liabilities:</t>
        </is>
      </c>
    </row>
    <row r="13">
      <c r="A13" s="4" t="inlineStr">
        <is>
          <t>Other current assets</t>
        </is>
      </c>
      <c r="B13" s="5" t="n">
        <v>33</v>
      </c>
      <c r="C13" s="5" t="n">
        <v>-1503</v>
      </c>
    </row>
    <row r="14">
      <c r="A14" s="4" t="inlineStr">
        <is>
          <t>Trade account payables</t>
        </is>
      </c>
      <c r="B14" s="5" t="n">
        <v>427</v>
      </c>
      <c r="C14" s="5" t="n">
        <v>-858</v>
      </c>
    </row>
    <row r="15">
      <c r="A15" s="4" t="inlineStr">
        <is>
          <t>Contract liability</t>
        </is>
      </c>
      <c r="B15" s="5" t="n">
        <v>1976</v>
      </c>
      <c r="C15" s="4" t="inlineStr">
        <is>
          <t xml:space="preserve"> </t>
        </is>
      </c>
    </row>
    <row r="16">
      <c r="A16" s="4" t="inlineStr">
        <is>
          <t>Other account payables</t>
        </is>
      </c>
      <c r="B16" s="5" t="n">
        <v>665</v>
      </c>
      <c r="C16" s="5" t="n">
        <v>1382</v>
      </c>
    </row>
    <row r="17">
      <c r="A17" s="4" t="inlineStr">
        <is>
          <t>Net change in operating leases</t>
        </is>
      </c>
      <c r="B17" s="5" t="n">
        <v>2</v>
      </c>
      <c r="C17" s="5" t="n">
        <v>1382</v>
      </c>
    </row>
    <row r="18">
      <c r="A18" s="4" t="inlineStr">
        <is>
          <t>Related parties</t>
        </is>
      </c>
      <c r="B18" s="4" t="inlineStr">
        <is>
          <t xml:space="preserve"> </t>
        </is>
      </c>
      <c r="C18" s="5" t="n">
        <v>50</v>
      </c>
    </row>
    <row r="19">
      <c r="A19" s="4" t="inlineStr">
        <is>
          <t>Net cash used in operating activities</t>
        </is>
      </c>
      <c r="B19" s="5" t="n">
        <v>-27573</v>
      </c>
      <c r="C19" s="5" t="n">
        <v>-24447</v>
      </c>
    </row>
    <row r="20">
      <c r="A20" s="3" t="inlineStr">
        <is>
          <t>CASH FLOWS – INVESTING ACTIVITIES</t>
        </is>
      </c>
    </row>
    <row r="21">
      <c r="A21" s="4" t="inlineStr">
        <is>
          <t>Investment in short-term deposits</t>
        </is>
      </c>
      <c r="B21" s="4" t="inlineStr">
        <is>
          <t xml:space="preserve"> </t>
        </is>
      </c>
      <c r="C21" s="5" t="n">
        <v>-49780</v>
      </c>
    </row>
    <row r="22">
      <c r="A22" s="4" t="inlineStr">
        <is>
          <t>Proceeds from short -term deposits</t>
        </is>
      </c>
      <c r="B22" s="5" t="n">
        <v>19851</v>
      </c>
      <c r="C22" s="5" t="n">
        <v>39932</v>
      </c>
    </row>
    <row r="23">
      <c r="A23" s="4" t="inlineStr">
        <is>
          <t>Purchase of property and equipment</t>
        </is>
      </c>
      <c r="B23" s="5" t="n">
        <v>-3682</v>
      </c>
      <c r="C23" s="5" t="n">
        <v>-1009</v>
      </c>
    </row>
    <row r="24">
      <c r="A24" s="4" t="inlineStr">
        <is>
          <t>Proceeds from sale of property and equipment</t>
        </is>
      </c>
      <c r="B24" s="5" t="n">
        <v>4</v>
      </c>
      <c r="C24" s="4" t="inlineStr">
        <is>
          <t xml:space="preserve"> </t>
        </is>
      </c>
    </row>
    <row r="25">
      <c r="A25" s="4" t="inlineStr">
        <is>
          <t>Net cash provided by (used in) investing activities</t>
        </is>
      </c>
      <c r="B25" s="5" t="n">
        <v>16173</v>
      </c>
      <c r="C25" s="5" t="n">
        <v>-10857</v>
      </c>
    </row>
    <row r="26">
      <c r="A26" s="3" t="inlineStr">
        <is>
          <t>CASH FLOWS – FINANCING ACTIVITIES</t>
        </is>
      </c>
    </row>
    <row r="27">
      <c r="A27" s="4" t="inlineStr">
        <is>
          <t>Issuance of Common Stock under Open Market Sales Agreement, net of issuance costs</t>
        </is>
      </c>
      <c r="B27" s="5" t="n">
        <v>5188</v>
      </c>
      <c r="C27" s="5" t="n">
        <v>-98</v>
      </c>
    </row>
    <row r="28">
      <c r="A28" s="4" t="inlineStr">
        <is>
          <t>Issuance of Common Stock under registered direct offering, net of issuance costs</t>
        </is>
      </c>
      <c r="B28" s="5" t="n">
        <v>17737</v>
      </c>
      <c r="C28" s="4" t="inlineStr">
        <is>
          <t xml:space="preserve"> </t>
        </is>
      </c>
    </row>
    <row r="29">
      <c r="A29" s="4" t="inlineStr">
        <is>
          <t>Proceeds from long-term debt, net of issuance costs</t>
        </is>
      </c>
      <c r="B29" s="5" t="n">
        <v>14225</v>
      </c>
      <c r="C29" s="4" t="inlineStr">
        <is>
          <t xml:space="preserve"> </t>
        </is>
      </c>
    </row>
    <row r="30">
      <c r="A30" s="4" t="inlineStr">
        <is>
          <t>Outflows in connection with current assets and liabilities acquired in Recapitalization Transaction</t>
        </is>
      </c>
      <c r="B30" s="4" t="inlineStr">
        <is>
          <t xml:space="preserve"> </t>
        </is>
      </c>
      <c r="C30" s="5" t="n">
        <v>-75</v>
      </c>
    </row>
    <row r="31">
      <c r="A31" s="4" t="inlineStr">
        <is>
          <t>Exercise of stock options</t>
        </is>
      </c>
      <c r="B31" s="5" t="n">
        <v>130</v>
      </c>
      <c r="C31" s="5" t="n">
        <v>307</v>
      </c>
    </row>
    <row r="32">
      <c r="A32" s="4" t="inlineStr">
        <is>
          <t>Net cash provided by financing activities</t>
        </is>
      </c>
      <c r="B32" s="5" t="n">
        <v>37280</v>
      </c>
      <c r="C32" s="5" t="n">
        <v>134</v>
      </c>
    </row>
    <row r="33">
      <c r="A33" s="4" t="inlineStr">
        <is>
          <t>Increase (decrease) in cash and cash equivalents and restricted cash</t>
        </is>
      </c>
      <c r="B33" s="5" t="n">
        <v>25880</v>
      </c>
      <c r="C33" s="5" t="n">
        <v>-35170</v>
      </c>
    </row>
    <row r="34">
      <c r="A34" s="4" t="inlineStr">
        <is>
          <t>Effect of exchange rate changes on cash and cash equivalents and restricted cash</t>
        </is>
      </c>
      <c r="B34" s="5" t="n">
        <v>-25</v>
      </c>
      <c r="C34" s="4" t="inlineStr">
        <is>
          <t xml:space="preserve"> </t>
        </is>
      </c>
    </row>
    <row r="35">
      <c r="A35" s="4" t="inlineStr">
        <is>
          <t>Cash and cash equivalents and restricted cash at the beginning of the year</t>
        </is>
      </c>
      <c r="B35" s="5" t="n">
        <v>37240</v>
      </c>
      <c r="C35" s="5" t="n">
        <v>72410</v>
      </c>
    </row>
    <row r="36">
      <c r="A36" s="4" t="inlineStr">
        <is>
          <t>Cash and cash equivalents and restricted cash at the end of the year</t>
        </is>
      </c>
      <c r="B36" s="5" t="n">
        <v>63095</v>
      </c>
      <c r="C36" s="5" t="n">
        <v>37240</v>
      </c>
    </row>
    <row r="37">
      <c r="A37" s="3" t="inlineStr">
        <is>
          <t>SUPPLEMENTAL DISCLOSURE OF CASH FLOW INFORMATION:</t>
        </is>
      </c>
    </row>
    <row r="38">
      <c r="A38" s="4" t="inlineStr">
        <is>
          <t>Cash paid for interest</t>
        </is>
      </c>
      <c r="B38" s="5" t="n">
        <v>399</v>
      </c>
      <c r="C38" s="4" t="inlineStr">
        <is>
          <t xml:space="preserve"> </t>
        </is>
      </c>
    </row>
    <row r="39">
      <c r="A39" s="4" t="inlineStr">
        <is>
          <t>Taxes paid</t>
        </is>
      </c>
      <c r="B39" s="5" t="n">
        <v>67</v>
      </c>
      <c r="C39" s="4" t="inlineStr">
        <is>
          <t xml:space="preserve"> </t>
        </is>
      </c>
    </row>
    <row r="40">
      <c r="A40" s="3" t="inlineStr">
        <is>
          <t>SUPPLEMENTAL DISCLOSURE OF NON-CASH INVESTING ACTIVITIES:</t>
        </is>
      </c>
    </row>
    <row r="41">
      <c r="A41" s="4" t="inlineStr">
        <is>
          <t>Property and equipment purchases included in accounts payable and other payables</t>
        </is>
      </c>
      <c r="B41" s="5" t="n">
        <v>858</v>
      </c>
      <c r="C41" s="4" t="inlineStr">
        <is>
          <t xml:space="preserve"> </t>
        </is>
      </c>
    </row>
    <row r="42">
      <c r="A42" s="4" t="inlineStr">
        <is>
          <t>Right-of-use assets obtained in exchange for new operation lease liabilities</t>
        </is>
      </c>
      <c r="B42" s="6" t="n">
        <v>95</v>
      </c>
      <c r="C42" s="6" t="n">
        <v>45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U.S. federal statutory tax rate and the effective tax rate</t>
        </is>
      </c>
      <c r="B1" s="2" t="inlineStr">
        <is>
          <t>12 Months Ended</t>
        </is>
      </c>
    </row>
    <row r="2">
      <c r="B2" s="2" t="inlineStr">
        <is>
          <t>Dec. 31, 2021</t>
        </is>
      </c>
      <c r="C2" s="2" t="inlineStr">
        <is>
          <t>Dec. 31, 2020</t>
        </is>
      </c>
    </row>
    <row r="3">
      <c r="A3" s="3" t="inlineStr">
        <is>
          <t>Schedule of reconciliation of the U.S. federal statutory tax rate and the effective tax rate [Abstract]</t>
        </is>
      </c>
    </row>
    <row r="4">
      <c r="A4" s="4" t="inlineStr">
        <is>
          <t>Statutory U.S. federal income tax rate</t>
        </is>
      </c>
      <c r="B4" s="4" t="inlineStr">
        <is>
          <t>(21.00%)</t>
        </is>
      </c>
      <c r="C4" s="4" t="inlineStr">
        <is>
          <t>(21.00%)</t>
        </is>
      </c>
    </row>
    <row r="5">
      <c r="A5" s="4" t="inlineStr">
        <is>
          <t>U.S. vs foreign tax rate differential</t>
        </is>
      </c>
      <c r="B5" s="4" t="inlineStr">
        <is>
          <t>(2.00%)</t>
        </is>
      </c>
      <c r="C5" s="4" t="inlineStr">
        <is>
          <t>(2.00%)</t>
        </is>
      </c>
    </row>
    <row r="6">
      <c r="A6" s="4" t="inlineStr">
        <is>
          <t>Change in deferred tax asset valuation allowance</t>
        </is>
      </c>
      <c r="B6" s="4" t="inlineStr">
        <is>
          <t>23.00%</t>
        </is>
      </c>
      <c r="C6" s="4" t="inlineStr">
        <is>
          <t>23.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from operations before taxes on income - USD ($) $ in Thousands</t>
        </is>
      </c>
      <c r="B1" s="2" t="inlineStr">
        <is>
          <t>12 Months Ended</t>
        </is>
      </c>
    </row>
    <row r="2">
      <c r="B2" s="2" t="inlineStr">
        <is>
          <t>Dec. 31, 2021</t>
        </is>
      </c>
      <c r="C2" s="2" t="inlineStr">
        <is>
          <t>Dec. 31, 2020</t>
        </is>
      </c>
    </row>
    <row r="3">
      <c r="A3" s="3" t="inlineStr">
        <is>
          <t>Schedule of loss from operations before taxes on income [Abstract]</t>
        </is>
      </c>
    </row>
    <row r="4">
      <c r="A4" s="4" t="inlineStr">
        <is>
          <t>United States</t>
        </is>
      </c>
      <c r="B4" s="6" t="n">
        <v>4571</v>
      </c>
      <c r="C4" s="6" t="n">
        <v>3273</v>
      </c>
    </row>
    <row r="5">
      <c r="A5" s="4" t="inlineStr">
        <is>
          <t>Israel</t>
        </is>
      </c>
      <c r="B5" s="5" t="n">
        <v>31655</v>
      </c>
      <c r="C5" s="5" t="n">
        <v>26813</v>
      </c>
    </row>
    <row r="6">
      <c r="A6" s="4" t="inlineStr">
        <is>
          <t>Total</t>
        </is>
      </c>
      <c r="B6" s="6" t="n">
        <v>36226</v>
      </c>
      <c r="C6" s="6" t="n">
        <v>300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c Loss per Share (Details)</t>
        </is>
      </c>
      <c r="B1" s="2" t="inlineStr">
        <is>
          <t>12 Months Ended</t>
        </is>
      </c>
    </row>
    <row r="2">
      <c r="B2" s="2" t="inlineStr">
        <is>
          <t>Dec. 31, 2021</t>
        </is>
      </c>
    </row>
    <row r="3">
      <c r="A3" s="3" t="inlineStr">
        <is>
          <t>Earnings Per Share [Abstract]</t>
        </is>
      </c>
    </row>
    <row r="4">
      <c r="A4" s="4" t="inlineStr">
        <is>
          <t>Description of diluted loss per share</t>
        </is>
      </c>
      <c r="B4" s="4" t="inlineStr">
        <is>
          <t>The calculation of diluted loss per share as of December 31, 2021 does not include 4,084,545, 9,215,475 and 4,000,000
of shares underlying options, shares underlying warrants and contingent shares, respectively, because the effect would be anti-dilutiv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Loss per Share (Details) - Schedule of calculation of basic and diluted net loss per share - USD ($) $ / shares in Units, $ in Thousands</t>
        </is>
      </c>
      <c r="B1" s="2" t="inlineStr">
        <is>
          <t>12 Months Ended</t>
        </is>
      </c>
    </row>
    <row r="2">
      <c r="B2" s="2" t="inlineStr">
        <is>
          <t>Dec. 31, 2021</t>
        </is>
      </c>
      <c r="C2" s="2" t="inlineStr">
        <is>
          <t>Dec. 31, 2020</t>
        </is>
      </c>
    </row>
    <row r="3">
      <c r="A3" s="3" t="inlineStr">
        <is>
          <t>Schedule of calculation of basic and diluted net loss per share [Abstract]</t>
        </is>
      </c>
    </row>
    <row r="4">
      <c r="A4" s="4" t="inlineStr">
        <is>
          <t>Net loss</t>
        </is>
      </c>
      <c r="B4" s="6" t="n">
        <v>36226</v>
      </c>
      <c r="C4" s="6" t="n">
        <v>30086</v>
      </c>
    </row>
    <row r="5">
      <c r="A5" s="4" t="inlineStr">
        <is>
          <t>Net loss per share</t>
        </is>
      </c>
      <c r="B5" s="8" t="n">
        <v>1.39</v>
      </c>
      <c r="C5" s="9" t="n">
        <v>1.3</v>
      </c>
    </row>
    <row r="6">
      <c r="A6" s="4" t="inlineStr">
        <is>
          <t>Weighted average number of Common Stock</t>
        </is>
      </c>
      <c r="B6" s="5" t="n">
        <v>26007947</v>
      </c>
      <c r="C6" s="5" t="n">
        <v>230622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80" customWidth="1" min="2" max="2"/>
    <col width="80" customWidth="1" min="3" max="3"/>
    <col width="27" customWidth="1" min="4" max="4"/>
    <col width="20" customWidth="1" min="5" max="5"/>
    <col width="20" customWidth="1" min="6" max="6"/>
  </cols>
  <sheetData>
    <row r="1">
      <c r="A1" s="1" t="inlineStr">
        <is>
          <t>Subsequent Events (Details) $ in Thousands</t>
        </is>
      </c>
      <c r="B1" s="2" t="inlineStr">
        <is>
          <t>1 Months Ended</t>
        </is>
      </c>
      <c r="D1" s="2" t="inlineStr">
        <is>
          <t>3 Months Ended</t>
        </is>
      </c>
      <c r="E1" s="2" t="inlineStr">
        <is>
          <t>12 Months Ended</t>
        </is>
      </c>
    </row>
    <row r="2">
      <c r="B2" s="2" t="inlineStr">
        <is>
          <t>Mar. 31, 2022shares</t>
        </is>
      </c>
      <c r="C2" s="2" t="inlineStr">
        <is>
          <t>Jan. 31, 2022</t>
        </is>
      </c>
      <c r="D2" s="2" t="inlineStr">
        <is>
          <t>Mar. 25, 2022USD ($)shares</t>
        </is>
      </c>
      <c r="E2" s="2" t="inlineStr">
        <is>
          <t>Dec. 31, 2021shares</t>
        </is>
      </c>
      <c r="F2" s="2" t="inlineStr">
        <is>
          <t>Dec. 31, 2020shares</t>
        </is>
      </c>
    </row>
    <row r="3">
      <c r="A3" s="3" t="inlineStr">
        <is>
          <t>Subsequent Events (Details) [Line Items]</t>
        </is>
      </c>
    </row>
    <row r="4">
      <c r="A4" s="4" t="inlineStr">
        <is>
          <t>Options granted to employees</t>
        </is>
      </c>
      <c r="E4" s="5" t="n">
        <v>985530</v>
      </c>
      <c r="F4" s="5" t="n">
        <v>925700</v>
      </c>
    </row>
    <row r="5">
      <c r="A5" s="4" t="inlineStr">
        <is>
          <t>Subsequent Event [Member]</t>
        </is>
      </c>
    </row>
    <row r="6">
      <c r="A6" s="3" t="inlineStr">
        <is>
          <t>Subsequent Events (Details) [Line Items]</t>
        </is>
      </c>
    </row>
    <row r="7">
      <c r="A7" s="4" t="inlineStr">
        <is>
          <t>Subsequent event, description</t>
        </is>
      </c>
      <c r="C7" s="4" t="inlineStr">
        <is>
          <t>the Company received NIS 2,243 (approximately $721) from the IIA as part of the two approved programs in 2021, after submitting interim reports for the first six months of 2021.</t>
        </is>
      </c>
    </row>
    <row r="8">
      <c r="A8" s="4" t="inlineStr">
        <is>
          <t>Forecast [Member]</t>
        </is>
      </c>
    </row>
    <row r="9">
      <c r="A9" s="3" t="inlineStr">
        <is>
          <t>Subsequent Events (Details) [Line Items]</t>
        </is>
      </c>
    </row>
    <row r="10">
      <c r="A10" s="4" t="inlineStr">
        <is>
          <t>Subsequent event, description</t>
        </is>
      </c>
      <c r="B10" s="4" t="inlineStr">
        <is>
          <t>the IIA approved a new application for a total budget of NIS 13,004 (approximately $4,022). The IIA committed to fund 30% of the approved budget. The program is for the period beginning January 2022 through December 2022.</t>
        </is>
      </c>
    </row>
    <row r="11">
      <c r="A11" s="4" t="inlineStr">
        <is>
          <t>Options granted to employees</t>
        </is>
      </c>
      <c r="B11" s="5" t="n">
        <v>1153500</v>
      </c>
    </row>
    <row r="12">
      <c r="A12" s="4" t="inlineStr">
        <is>
          <t>Number of employees approved options granted | Employees</t>
        </is>
      </c>
      <c r="B12" s="5" t="n">
        <v>89</v>
      </c>
    </row>
    <row r="13">
      <c r="A13" s="4" t="inlineStr">
        <is>
          <t>Exercise price of options granted</t>
        </is>
      </c>
      <c r="B13" s="11" t="n">
        <v>1.41</v>
      </c>
    </row>
    <row r="14">
      <c r="A14" s="4" t="inlineStr">
        <is>
          <t>Vesting periods</t>
        </is>
      </c>
      <c r="B14" s="4" t="inlineStr">
        <is>
          <t>4 years</t>
        </is>
      </c>
    </row>
    <row r="15">
      <c r="A15" s="4" t="inlineStr">
        <is>
          <t>Common stock shares issued</t>
        </is>
      </c>
      <c r="D15" s="5" t="n">
        <v>26011</v>
      </c>
    </row>
    <row r="16">
      <c r="A16" s="4" t="inlineStr">
        <is>
          <t>Aggregate net proceeds (in Dollars) | $</t>
        </is>
      </c>
      <c r="D16" s="6" t="n">
        <v>35</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row>
    <row r="4">
      <c r="A4" s="4" t="inlineStr">
        <is>
          <t>GENERAL</t>
        </is>
      </c>
      <c r="B4" s="4" t="inlineStr">
        <is>
          <t>NOTE 1 - GENERAL
A. General information: BiomX Inc., (individually, and together with its subsidiaries,
BiomX Ltd. and RondinX Ltd., the “Company” or “BiomX”) was incorporated as a blank check company on November
1, 2017, under the laws of the state of Delaware, for the purpose of entering into a merger, stock exchange, asset acquisition, stock
purchase, recapitalization, reorganization or similar business combination with one or more businesses or entities. On July 16, 2019, the Company entered into a merger agreement
with BiomX Ltd. (“BiomX Israel”), a company incorporated under the laws of Israel, CHAC Merger Sub Ltd. (“Merger Sub”)
and Shareholder Representative Services LLC, as amended on October 11, 2019, pursuant to which, among other things, BiomX Israel merged
with Merger Sub, with BiomX Israel being the surviving entity in accordance with the Israeli Companies Law, 5759-1999, as a wholly owned
direct subsidiary of BiomX Inc. On October 28, 2019, the Company consummated the acquisition
of 100% of the outstanding shares of BiomX Israel (the “Recapitalization Transaction”). Pursuant to the aforementioned merger
agreement, in exchange for all of the outstanding shares of BiomX Israel, the Company issued to the shareholders of BiomX Israel a total
of 15,069,058 shares of the Company’s Common Stock representing approximately 65% of the total shares issued and outstanding after
giving effect to the Recapitalization Transaction. As a result of the Recapitalization Transaction, BiomX Israel became a wholly owned
subsidiary of the Company. As the shareholders of BiomX Israel received the largest ownership interest in the Company, BiomX Israel was
determined to be the “accounting acquirer” in the Recapitalization Transaction. Following the Recapitalization Transaction, the Company
retained $60,100 held in a trust account, after redemptions of shares held by certain shareholders in connection with the initial public
offering of Chardan Healthcare Acquisition Corp. (refer to Note 13A). The Company’s shares of Common Stock, units, and
warrants are traded on the NYSE American under the symbols PHGE, PHGE.U, and PHGE.WS, respectively. On February 6, 2020, the Company’s Common Stock also
began trading on the Tel-Aviv Stock Exchange. BiomX is developing both natural and engineered phage cocktails
designed to target and destroy harmful bacteria in chronic diseases, such as cystic fibrosis, atopic dermatitis, inflammatory bowel disease
and colorectal cancer. BiomX discovers and validates proprietary bacterial targets and customizes phage compositions against these targets.
The Company’s headquarters are located in Ness Ziona, Israel
B. COVID-19 On March 12, 2020, the World Health Organization declared
COVID-19 a global pandemic. In an effort to contain and mitigate the spread of COVID-19, many countries have imposed unprecedented restrictions
on travel, mandatory business closures and other measures designed to mitigate the spread, leading to a substantial reduction in economic
activities in countries around the world, resulting in certain disruptions to our business throughout 2020 and in 2021. In response to the pandemic, the Company implemented the
mandatory as well as recommended measures to safeguard the health and safety of its employees and clinical trial participants, and the
continuity of its business operations, including social distancing in its offices, a work from home policy for all employees who are
able to perform their duties remotely and restricting all nonessential travel, and the Company expects to continue to take actions as
may be required or recommended by government authorities or as the Company determines are in the best interests of its employees, clinical
trial participants and others in light of COVID-19. As of December 31, 2021, COVID-19 has not had a material impact on the Company’s
results of operations. However, uncertainty remains as to the potential impact of COVID-19 on its future research and development activities
and the potential for a material impact on the Company increases the longer the virus impacts certain aspects of economic activity around
the world. The full extent to which COVID-19 will directly or indirectly impact the Company’s business, results of operations and
financial condition, including the Company’s ability to fulfill its clinical trial enrollment needs, will depend on future developments
that are highly uncertain, including as a result of new information that may emerge concerning COVID-19 and the actions taken to contain
it or treat COVID-19, as well as the economic impact on local, regional, national and international markets, the ultimate geographic
spread of the disease, the duration of the pandemic, travel restrictions and social distancing in the United States and other countries,
business closures or business disruptions, the ultimate impact on financial markets and the global economy, the effectiveness of vaccines
and vaccine distribution efforts and the effectiveness of other actions taken in the United States and other countries to contain and
treat the disease. During the second quarter of 2020, the Company updated its guidance on the timing of certain clinical milestones partly
due to the health and safety precautions the Company had taken and challenges it continues to face in clinical trial enrollment due to
COVID-19. It is not currently possible to predict how long the pandemic will last, what the long-term global effects will be, or the
time that it will take for economic activity to return to pre-pandemic levels, and the Company does not yet know the full impact on its
business and operations. The Company will continue to monitor COVID-19 closely and follow health and safety guidelines as they evolve.
C. Risk factors: To date, the Company has not generated revenue from its
operations. Based on the Company’s current cash and commitments, management believes that the Company’s current cash and
cash equivalents are sufficient to fund its operations for more than 12 months from the date of issuance of these consolidated financial
statements and sufficient to fund its operations necessary to continue development activities. Consistent with its continuing research and development
activities, the Company expects to continue to incur additional losses for the foreseeable future. The Company plans to continue to fund
its current operations, as well as other development activities relating to additional product candidates, through future issuances of
debt and/or equity securities, loans and possibly additional grants from the Israel Innovation Authority (“IIA”)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The significant accounting policies applied in the preparation
of the financial statements on a consistent basis, are as follows, except for the adoption of new accounting standards: 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nd RondinX Ltd. All intercompany accounts and transactions
have been eliminated in consolidation. 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C. Reclassification Certain prior year amounts have been reclassified to conform
to the current year presentation. D. Functional currency and foreign currency translation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Matters.” All transaction gains and losses from remeasurement of
monetary balance sheet items denominated in foreign currencies are reflected in the statements of operations as financial income or expenses,
as appropriate. E.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F. Concentrations of credit risk Financial instruments which potentially subject us to credit
risk consist primarily of cash, cash equivalents, and short-term deposits. These amounts at times may exceed federally insured limits.
We have not experienced any credit losses in such accounts and do not believe we are exposed to any significant credit risk on these
funds. Refer to Note 2K. G.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 H. Intangible assets Intangible research and development assets acquired in
a business combination are recognized at fair value as of the acquisition date and capitalized as an indefinite life intangible asset
until the related research and development efforts are either completed or abandoned. In the reporting periods where they are treated
as indefinite life intangible assets, they are not amortized but rather are monitored for triggering events and tested for impairment.
Upon completion of the related research and development efforts, management determines the useful life of the intangible assets and amortizes
them accordingly. I. Long-lived assets In accordance with ASC 360-10, “Impairment and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For the years ended December
31, 2021 and 2020, no impairment expenses were recorded. J. Income taxes The Company provides for income taxes using the asset and
liability approach.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the deferred tax assets
will not be realized. As of December 31, 2021 and 2020,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1 and 2020. K. Derivative activity The Company uses foreign exchange contracts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solidated statements of operations. As of
December 31, 2021, the Company had outstanding foreign exchange contracts for the exchange of U.S. dollars (“USD”) to NIS
in the amount of approximately $4,180 with a fair value of $62. As of December 31, 2020, the Company had outstanding foreign exchange
contracts for the exchange of USD to NIS in the amount of approximately $1,555 with a fair value of $90. L.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21 and 2020. The following table summarizes the fair value of our financial
assets and liabilities that were accounted for at fair value on a recurring basis, by level within the fair value hierarchy:
December 31, 2021
Level 1 Level 2 Level 3 Fair Value
Assets:
Cash equivalents:
Money market funds 30,007 - - 30,007
Foreign exchange contracts receivable 62 62
30,007 62 - 30,069
Liabilities:
Contingent consideration - - 175 175
- - 175 175
December 31, 2020
Level 1 Level 2 Level 3 Fair Value
Assets:
Cash equivalents:
Money market funds 30,000 - - 30,000
Foreign exchange contracts receivable 90 90
30,000 90 - 30,090
Liabilities:
Contingent consideration - - 83 83
- - 83 83 Refer to Note 13A regarding the fair value of the financial
instrument that resulted from the CFF agreement. Financial instruments with carrying values approximating
fair value include cash and cash equivalents, restricted cash, short-term deposits, other current assets, trade accounts payable and
other current liabilities,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0.37%
to 1.26%.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years ended December 31, 2021 and 2020 resulted mainly from revaluation‏. M. Defined contribution plans Under Israeli employment laws, employees of BiomX Israel
are included under Section 14 of the Severance Compensation Act, 1963 (“Section 14”) for a portion of their salaries. Pursuant
to Section 14, these employees are entitled to monthly deposits made by the Company on their behalf with insurance companies. Payments in accordance with Section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operations as and when the services are received from the Company’s employees. Total expenses
with respect to these contributions were $689 and $567 for the years ended December 31, 2021 and 2020, respectively. For U.S. employees the Company has a defined contribution
savings plan under Section 401(k) of the Internal Revenue Code. This plan covers substantially all employees of BiomX Inc in the U.S.
who meet minimum age and service requirements and allows participants to defer a portion of their annual compensation on a pre-tax basis. The Company has not elected to match any of the employee’s
deferral. During the years ended December 31, 2021 and 2020 the Company did not record any expenses for 401(k) match contributions. N.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All warrants issued by the Company are classified within stockholders’ equity as "Additional paid-in capital".
Equity classification is permitted when warrants are indexed to the Company's own shares and meet the classification requirements for
stockholders’ equity classification of ASC 815-40, Accounting Standards Codification (“ASC 815-40”). O.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Company analogizes to ASC
606, “Revenue from Contracts with Customers” (“ASC 606”) for certain activities within the collaborative arrangement
for the delivery of a good or service (i.e., a unit of account) that is part of its ongoing major or central operations. The terms of the Company’s collaborative arrangements
typically include reimbursements or cost-sharing of R&amp;D expenses. Each of these payments results in an offset against R&amp;D expenses.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P. Research and development costs Research and development costs are charged to statements
of operations as incurred. Royalty-bearing grants from the IIA are recognized at the time the Company is entitled to such grants, on
the basis of the costs incurred and applied as a deduction from research and development expenses. Q. Basic and diluted loss per share Basic loss per share is computed by dividing net loss by
the weighted average number of shares of Common Stock outstanding during the year.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Potentially dilutive shares of Common Stock were excluded from the calculation
of diluted loss per share for all periods presented due to their anti-dilutive effect due to losses in each period. R. Stock compensation plans The Company applies ASC 718-10, “Stock-Based Payment,”
(“ASC 718-10”) which requires the measurement and recognition of compensation expenses for all stock-based payment awards
made to employees and directors including employee stock options under the Company’s stock plans based on estimated fair values. ASC 718-10 requires companies to estimate the fair value
of stock-based payment awards granted to employees and non-employees on the date of grant using an option-pricing model. The fair value
of the award is recognized as an expense over the requisite service periods in the Company’s statements of operations using the
graded vesting method. The Company accounts for share-based payment awards classified as equity awards. The Company recognizes stock-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S. Leases Under Accounting Standards Update, “Leases”
(“ASC 842”), the Company determines if an arrangement is a lease at inception. Upon initial recognition, the Company recognizes
a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T. Treasury Stock Treasury shares are presented as a reduction of equity,
at their cost to the Company. U. Recent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not to use this extended
transition period under the JOBS Act. The adoption dates referenced below reflects this election. In
June 2016, the Financial Accounting Standards Board (“FASB”) issued Accounting Standards Update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as defined by the rules under the Securities Exchange Act of 1934, as amended) for the fiscal year beginning on
January 1, 2023, including interim periods within that year. The Company is currently evaluating this guidance to determine the impact
it may have on its consolidated financial statement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was permitted for fiscal years beginning after December 15,
2020, and interim periods within those fiscal years. The Company expects to apply modified retrospective basis adoption of this guidance,
which will not have a significant impact on the Company’s consolidated financial stat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The guidance is effective for the Company on
January 1, 2022. The Company expects that this guidance, will not have a significant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expects that this guidance, will not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1:50Z</dcterms:created>
  <dcterms:modified xmlns:dcterms="http://purl.org/dc/terms/" xmlns:xsi="http://www.w3.org/2001/XMLSchema-instance" xsi:type="dcterms:W3CDTF">2022-03-30T20:01:50Z</dcterms:modified>
</cp:coreProperties>
</file>